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bout the Company"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Acquisition of UBI Shenzhen Cro" sheetId="11" state="visible" r:id="rId11"/>
    <sheet xmlns:r="http://schemas.openxmlformats.org/officeDocument/2006/relationships" name="Prepaid Stock Based Salaries an" sheetId="12" state="visible" r:id="rId12"/>
    <sheet xmlns:r="http://schemas.openxmlformats.org/officeDocument/2006/relationships" name="Intangible Asset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Provision for Income Taxes" sheetId="16" state="visible" r:id="rId16"/>
    <sheet xmlns:r="http://schemas.openxmlformats.org/officeDocument/2006/relationships" name="Development Agreements"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Acquisition of UBI Shenzhen C_2" sheetId="20" state="visible" r:id="rId20"/>
    <sheet xmlns:r="http://schemas.openxmlformats.org/officeDocument/2006/relationships" name="Prepaid Stock Based Salaries _2" sheetId="21" state="visible" r:id="rId21"/>
    <sheet xmlns:r="http://schemas.openxmlformats.org/officeDocument/2006/relationships" name="Intangible Assets (Tables)" sheetId="22" state="visible" r:id="rId22"/>
    <sheet xmlns:r="http://schemas.openxmlformats.org/officeDocument/2006/relationships" name="Provision for Income Taxes (Tab" sheetId="23" state="visible" r:id="rId23"/>
    <sheet xmlns:r="http://schemas.openxmlformats.org/officeDocument/2006/relationships" name="Commitments and Contingencies (" sheetId="24" state="visible" r:id="rId24"/>
    <sheet xmlns:r="http://schemas.openxmlformats.org/officeDocument/2006/relationships" name="About the Company (Details Narr" sheetId="25" state="visible" r:id="rId25"/>
    <sheet xmlns:r="http://schemas.openxmlformats.org/officeDocument/2006/relationships" name="Going Concern (Details Narrativ" sheetId="26" state="visible" r:id="rId26"/>
    <sheet xmlns:r="http://schemas.openxmlformats.org/officeDocument/2006/relationships" name="Significant Accounting Polici_3" sheetId="27" state="visible" r:id="rId27"/>
    <sheet xmlns:r="http://schemas.openxmlformats.org/officeDocument/2006/relationships" name="Acquisition of UBI Shenzhen C_3" sheetId="28" state="visible" r:id="rId28"/>
    <sheet xmlns:r="http://schemas.openxmlformats.org/officeDocument/2006/relationships" name="Acquisition of UBI Shenzhen C_4" sheetId="29" state="visible" r:id="rId29"/>
    <sheet xmlns:r="http://schemas.openxmlformats.org/officeDocument/2006/relationships" name="Prepaid Stock Based Salaries _3" sheetId="30" state="visible" r:id="rId30"/>
    <sheet xmlns:r="http://schemas.openxmlformats.org/officeDocument/2006/relationships" name="Prepaid Stock Based Salaries _4"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Stockholders' Equity (Details N" sheetId="35" state="visible" r:id="rId35"/>
    <sheet xmlns:r="http://schemas.openxmlformats.org/officeDocument/2006/relationships" name="Related Party Transactions (Det" sheetId="36" state="visible" r:id="rId36"/>
    <sheet xmlns:r="http://schemas.openxmlformats.org/officeDocument/2006/relationships" name="Provision for Income Taxes (Det" sheetId="37" state="visible" r:id="rId37"/>
    <sheet xmlns:r="http://schemas.openxmlformats.org/officeDocument/2006/relationships" name="Provision for Income Taxes - Sc" sheetId="38" state="visible" r:id="rId38"/>
    <sheet xmlns:r="http://schemas.openxmlformats.org/officeDocument/2006/relationships" name="Provision for Income Taxes - _2" sheetId="39" state="visible" r:id="rId39"/>
    <sheet xmlns:r="http://schemas.openxmlformats.org/officeDocument/2006/relationships" name="Development Agreement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534">
  <si>
    <t>Document and Entity Information - shares</t>
  </si>
  <si>
    <t>9 Months Ended</t>
  </si>
  <si>
    <t>May 31, 2019</t>
  </si>
  <si>
    <t>Jul. 12, 2019</t>
  </si>
  <si>
    <t>Entity Registrant Name</t>
  </si>
  <si>
    <t>UBI Blockchain Internet LTD-DE</t>
  </si>
  <si>
    <t>Entity Central Index Key</t>
  </si>
  <si>
    <t>0001500242</t>
  </si>
  <si>
    <t>Document Type</t>
  </si>
  <si>
    <t>10-Q</t>
  </si>
  <si>
    <t>Document Period End Date</t>
  </si>
  <si>
    <t>May 31,
		2019</t>
  </si>
  <si>
    <t>Amendment Flag</t>
  </si>
  <si>
    <t>false</t>
  </si>
  <si>
    <t>Current Fiscal Year End Date</t>
  </si>
  <si>
    <t>--08-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Document Fiscal Period Focus</t>
  </si>
  <si>
    <t>Q3</t>
  </si>
  <si>
    <t>Document Fiscal Year Focus</t>
  </si>
  <si>
    <t>2019</t>
  </si>
  <si>
    <t>Class A Common Stock [Member]</t>
  </si>
  <si>
    <t>Entity Common Stock, Shares Outstanding</t>
  </si>
  <si>
    <t>Class B Common Stock [Member]</t>
  </si>
  <si>
    <t>Class C Common Stock [Member]</t>
  </si>
  <si>
    <t>Condensed Consolidated Balance Sheets - USD ($)</t>
  </si>
  <si>
    <t>Aug. 31, 2018</t>
  </si>
  <si>
    <t>Current Assets</t>
  </si>
  <si>
    <t>Cash</t>
  </si>
  <si>
    <t>Inventory</t>
  </si>
  <si>
    <t>Current portion of prepaid stock-based salaries and consulting fees</t>
  </si>
  <si>
    <t xml:space="preserve"> </t>
  </si>
  <si>
    <t>Deposit and prepaid expenses</t>
  </si>
  <si>
    <t>Total Current Assets</t>
  </si>
  <si>
    <t>Office equipment, net of accumulated depreciation</t>
  </si>
  <si>
    <t>Other Assets</t>
  </si>
  <si>
    <t>Intangible assets, net of accumulated amortization</t>
  </si>
  <si>
    <t>Total Other Assets</t>
  </si>
  <si>
    <t>Total Assets</t>
  </si>
  <si>
    <t>Current liabilities:</t>
  </si>
  <si>
    <t>Accounts payable and accrued liabilities</t>
  </si>
  <si>
    <t>Due to related party</t>
  </si>
  <si>
    <t>Total current liabilities</t>
  </si>
  <si>
    <t>Total liabilities</t>
  </si>
  <si>
    <t>Stockholders' Equity (Deficit):</t>
  </si>
  <si>
    <t>Additional paid in capital</t>
  </si>
  <si>
    <t>Stock subscription payable</t>
  </si>
  <si>
    <t>Accumulated other comprehensive income</t>
  </si>
  <si>
    <t>Accumulated deficit</t>
  </si>
  <si>
    <t>Total stockholders' equity (deficit)</t>
  </si>
  <si>
    <t>Total liabilities and Stockholders' Equity (Deficit)</t>
  </si>
  <si>
    <t>Common stock, value</t>
  </si>
  <si>
    <t>Condensed Consolidated Balance Sheets (Parenthetical) - $ / shares</t>
  </si>
  <si>
    <t>May 24, 2017</t>
  </si>
  <si>
    <t>Nov. 21, 2016</t>
  </si>
  <si>
    <t>Sep. 26, 2016</t>
  </si>
  <si>
    <t>Common stock, par value</t>
  </si>
  <si>
    <t>Common stock, shares authorized</t>
  </si>
  <si>
    <t>Common stock, shares issued</t>
  </si>
  <si>
    <t>Common stock, shares outstanding</t>
  </si>
  <si>
    <t>Condensed Consolidated Statements of Operations (Unaudited) - USD ($)</t>
  </si>
  <si>
    <t>3 Months Ended</t>
  </si>
  <si>
    <t>May 31, 2018</t>
  </si>
  <si>
    <t>Income Statement [Abstract]</t>
  </si>
  <si>
    <t>Revenue</t>
  </si>
  <si>
    <t>Operating Expenses:</t>
  </si>
  <si>
    <t>Employee compensation (including stock-based compensation of $0,$0, $0, and $96,668 respectively)</t>
  </si>
  <si>
    <t>Consulting fees (including stock-based compensation of $123,333, $185,000, $493,333 and $1,018,333, respectively)</t>
  </si>
  <si>
    <t>Professional fees (including stock-based compensation of $0, $0, $0 and $335,872, respectively)</t>
  </si>
  <si>
    <t>Research and development</t>
  </si>
  <si>
    <t>Occupancy</t>
  </si>
  <si>
    <t>Depreciation and amortization</t>
  </si>
  <si>
    <t>Other</t>
  </si>
  <si>
    <t>Total Operating Expenses</t>
  </si>
  <si>
    <t>Loss from Operations</t>
  </si>
  <si>
    <t>Other Income (Expenses)</t>
  </si>
  <si>
    <t>Interest expense - related party</t>
  </si>
  <si>
    <t>Interest income</t>
  </si>
  <si>
    <t>(Loss) gain on foreign currency exchange</t>
  </si>
  <si>
    <t>Total Other Income (Expenses) - net</t>
  </si>
  <si>
    <t>Net Loss</t>
  </si>
  <si>
    <t>Other comprehensive income (loss):</t>
  </si>
  <si>
    <t>Foreign exchange translation adjustment</t>
  </si>
  <si>
    <t>Comprehensive Loss</t>
  </si>
  <si>
    <t>Net Loss per share of Class A, Class B, and Class C Common Stock, Basic and Diluted</t>
  </si>
  <si>
    <t>Weighted Average Number of Class A, Class B, and Class C Common Shares, Basic and Diluted</t>
  </si>
  <si>
    <t>Condensed Consolidated Statements of Operations (Unaudited) (Parenthetical) - USD ($)</t>
  </si>
  <si>
    <t>Stock - based compensation</t>
  </si>
  <si>
    <t>Employee Compensation [Member]</t>
  </si>
  <si>
    <t>Consulting Fees [Member]</t>
  </si>
  <si>
    <t>Professional Fees [Member]</t>
  </si>
  <si>
    <t>Condensed Consolidated Statements of Stockholders' Deficit (Unaudited) - USD ($)</t>
  </si>
  <si>
    <t>Preferred Stock [Member]</t>
  </si>
  <si>
    <t>Additional Paid-In Capital [Member]</t>
  </si>
  <si>
    <t>Stock Subscription Payable [Member]</t>
  </si>
  <si>
    <t>Accumulated Deficit [Member]</t>
  </si>
  <si>
    <t>Accumulated Other Comprehensive Income [Member]</t>
  </si>
  <si>
    <t>Total</t>
  </si>
  <si>
    <t>Balance at Aug. 31, 2017</t>
  </si>
  <si>
    <t>Balance, shares at Aug. 31, 2017</t>
  </si>
  <si>
    <t>Class A common stock issued to four individuals associated with the Company's former law firm - October 2, 2017</t>
  </si>
  <si>
    <t>Class A common stock issued to four individuals associated with the Company's former law firm - October 2, 2017, shares</t>
  </si>
  <si>
    <t>Foreign currency translation adjustment</t>
  </si>
  <si>
    <t>Net loss</t>
  </si>
  <si>
    <t>Balance at May. 31, 2018</t>
  </si>
  <si>
    <t>Balance, shares at May. 31, 2018</t>
  </si>
  <si>
    <t>Class C common stock issued for consulting services - August 30, 2018</t>
  </si>
  <si>
    <t>Class C common stock issued for consulting services - August 30, 2018, shares</t>
  </si>
  <si>
    <t>Balance at Aug. 31, 2018</t>
  </si>
  <si>
    <t>Balance, shares at Aug. 31, 2018</t>
  </si>
  <si>
    <t>Balance at May. 31, 2019</t>
  </si>
  <si>
    <t>Balance, shares at May. 31, 2019</t>
  </si>
  <si>
    <t>Condensed Consolidated Statements of Cash Flows (Unaudited) - USD ($)</t>
  </si>
  <si>
    <t>Cash Flows from Operating Activities</t>
  </si>
  <si>
    <t>Adjustments to reconcile net loss to net cash used by operating activities:</t>
  </si>
  <si>
    <t>Depreciation and amortization expense</t>
  </si>
  <si>
    <t>Stock-based compensation - employees</t>
  </si>
  <si>
    <t>Stock-based compensation - consulting fees</t>
  </si>
  <si>
    <t>Stock-based compensation - professional fees</t>
  </si>
  <si>
    <t>Changes in operating assets and liabilities:</t>
  </si>
  <si>
    <t>Increase in inventory</t>
  </si>
  <si>
    <t>Increase in deposit and prepaid expense</t>
  </si>
  <si>
    <t>Increase in accounts payable and accrued liabilities</t>
  </si>
  <si>
    <t>Increase in interest payable to related party</t>
  </si>
  <si>
    <t>Net cash used by operating activities</t>
  </si>
  <si>
    <t>Cash Flows from investing activities</t>
  </si>
  <si>
    <t>Website and software development costs</t>
  </si>
  <si>
    <t>Purchase of office equipment</t>
  </si>
  <si>
    <t>Net cash used by investing activities</t>
  </si>
  <si>
    <t>Cash Flows from financing activities</t>
  </si>
  <si>
    <t>Advance from related party</t>
  </si>
  <si>
    <t>Net cash provided by financing activities</t>
  </si>
  <si>
    <t>Effect of exchange rate on cash</t>
  </si>
  <si>
    <t>Net Increase in Cash</t>
  </si>
  <si>
    <t>Cash and cash equivalents at beginning of period</t>
  </si>
  <si>
    <t>Cash and cash equivalents at end of period</t>
  </si>
  <si>
    <t>Supplemental Cash Flow Information:</t>
  </si>
  <si>
    <t>Income taxes paid</t>
  </si>
  <si>
    <t>Interest paid</t>
  </si>
  <si>
    <t>About the Company</t>
  </si>
  <si>
    <t>Organization, Consolidation and Presentation of Financial Statements [Abstract]</t>
  </si>
  <si>
    <t>NOTE 1 – ABOUT THE COMPANY Organization and Capitalization of the Company The Company was organized August 26, 2010 (Date
of Inception) under the laws of the State of Nevada, as JA Energy. The Company was incorporated as a subsidiary of Reshoot Production
Company, a Nevada corporation. Reshoot Production Company was incorporated October 31, 2007. In November 2014, Reshoot dividended
its shares of JA Energy to the then stockholders of Reshoot. On November 21, 2016, the Company reincorporated in Delaware under
the name UBI Blockchain Internet Ltd. On September 15, 2016, the Company, with the
approval of the Board of Directors agreed to issue 30,000,000 shares of unregistered restricted Class A Common Stock, 6,000,000
shares of unregistered restricted Class B Voting Common Stock, which carries a voting weight equal to ten (10) Common Shares, and
40,000,000 shares of unregistered restricted Class C Common Stock to UBI Blockchain Internet, LTD (“UBI Hong Kong”),
a Hong Kong company, or assigns in exchange for $200,000. On September 26, 2016, pursuant to NRS 78.1955, the Board of Directors
approved the filing of a Certificate of Designation with the Nevada Secretary of State to designate Class A, B and C common shares,
par value $0.001. Concurrently with the filing of this Certificate of Designation, all Common Stock issued and outstanding became
Class A Common Stock. Class B Common Stock carries a voting weight equal to ten (10) Common Shares. The Class B shares can be converted
into fully paid and non-assessable Common Shares, on a one-to-one basis, at the option of the holder at any time upon written notice
to the Company and its authorized transfer agent. Class C Common Stock has no voting or conversion rights. On October 7, 2016, the 30,000,000 Class A
shares and 6,000,000 Class B shares were issued. On November 21, 2016, the Company reincorporated
in Delaware under the name UBI Blockchain Internet Ltd. and increased the number of authorized shares from 75,000,000 to 200,000,000
shares consisting of 130,000,000 authorized shares of Class A Common Stock, 6,000,000 authorized shares of Class B Common Stock
and 64,000,000 authorized shares of Class C Common Stock. On March 1, 2017, the 40,000,000 shares of Class C common stock were
issued. All of the preceding shares were issued in reliance on the exemption under Section 4(2) of the Securities Act of 1933,
as amended (the “Act”) and were issued under Regulation S to one (1) foreign entity who attested it is an accredited
investor who is not a citizen or a resident of the USA. On January 3, 2017, the Company appointed four
new directors, accepted the resignations of its two former directors and appointed Tony Liu (who controls UBI Hong Kong) as Chief
Executive Officer of the Company. Commencing in the three months ended February
28, 2017, the Company started research activities in Hong Kong relating to “blockchain” technology planned to be provided
for future customers. On March 1, 2017, the Company issued 40,000,000
shares of Class C common stock to our chief executive officer Tony Liu pursuant to the September 15, 2016 agreement (see above). On April 3, 2017, the Company issued a total
of 8.400,000 shares of Class C common stock to a total of 45 contractor employees and nonemployees (see Note 7). On May 1, 2017, the Company issued 500,000
restricted shares of Class A common stock to an independent consultant for consulting services to be performed for the Company
(see Note 7). On May 24, 2017, the Company increased the
number of authorized common shares from 200,000,000 shares to 2,000,000,000 shares (1,000,000,000 shares of Class A common stock,
500,000,000 shares of Class B common stock, and 500,000,000 shares of Class C common stock). On August 29, 2017, upon the approval of the
acquisition by the related PRC authorities, the Company issued a total of 25,000,000 shares of Class C common stock to shareholders
of Shenzhen Nova E-commerce, Ltd. (“Nova”) in exchange for control of the business of Nova (see Notes 4 and 7). On
April 7, 2018, Nova changed its name to UBI Shenzhen Cross Border E- Commerce Co., Ltd. (“UBI Shenzhen”). Current Company Operations UBI Blockchain Internet Ltd. (“UBI Delaware”)
was reincorporated in Delaware on November 21, 2016 for the purpose of entering into the blockchain technology business. UBI Blockchain
Internet, Ltd (“UBI Hong Kong”) was organized in the Hong Kong Special Administrative Region (the “HKSAR”)
in September 2016 to facilitate local financing participations. UBI Delaware opened a bank account at Abacus Federal Savings Bank
in New York City. This bank account is funded by Tony Liu and is used to pay Company invoices from the U.S. UBI Hong Kong has a
bank account at China Citic Bank International in Hong Kong, which is also funded by Tony Liu; this account makes disbursements
relating to UBI Delaware operations in Hong Kong (such as payroll, rent, and other office expenses). UBI Hong Kong is owned and
controlled by Tony Liu, CEO of UBI Delaware. UBI Hong Kong owns 30,000,000 (97%) of the 30,799,046 issued and outstanding shares
of UBI Delaware Class A common stock at May 31, 2019. UBI Hong Kong has no other assets and no business operations of its own. In December 2016, UBI Delaware engaged the
services of 8 full time employees to principally work in its blockchain technology business. In January 2018, UBI Hong Kong executed
an agreement with the HKSAR and The Hong Kong Polytechnic University to complete a project related to blockchain technology (see
Note 11).</t>
  </si>
  <si>
    <t>Going Concern</t>
  </si>
  <si>
    <t>NOTE 2 - GOING CONCERN The accompanying unaudited condensed financial
statements have been prepared in accordance with generally accepted accounting principles applicable to a going concern which contemplates
the realization of assets and the satisfaction of liabilities and commitments in the normal course of business. At May 31, 2019,
the Company had cash of $60,328 and current liabilities of $3,623,003. For the nine months ended May 31, 2019, the Company incurred
a net loss of $2,043,557. According to US GAAP, these conditions raise substantial doubt about the Company’s ability to continue
as a going concern. However, our major shareholder, who has been funding our operations in the past, has agreed to continue doing
so when the Company does not generate sufficient revenue to cover its costs of operations. The Company does not have any debt other
than good faith loans from the major shareholder.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The accompanying condensed unaudited financial
statements do not include any adjustments relating to the recoverability and classification of recorded asset amounts or amounts
and classification of liabilities that might result from the outcome of this uncertainty.</t>
  </si>
  <si>
    <t>Significant Accounting Policies</t>
  </si>
  <si>
    <t>Accounting Policies [Abstract]</t>
  </si>
  <si>
    <t>NOTE 3 - SIGNIFICANT ACCOUNTING POLICIES Interim Financial Statements The consolidated balance sheet of the Company
at the end of the preceding fiscal year has been derived from the audited balance sheet and notes thereto contained in the Company’s
annual report on Form 10-K for the fiscal year ended August 31, 2018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8 filed with the SEC on December 7, 2018. Basis of Accounting The accompanying condensed unaudited consolidated
financial statements have been prepared in accordance with accounting principles generally accepted in the United States of America
(“U.S. GAAP”) and pursuant to the rules and regulations of the U.S. Securities and Exchange Commission (“SEC”). Principles of Consolidation The accompanying unaudited condensed consolidated
financial statements include the accounts of UBI Blockchain Internet Ltd. and its wholly owned subsidiary UBI Shenzhen Cross Border
E-Commerce Co., Ltd, (“UBI Shenzhen”), formerly Shenzhen Nova E-commerce, Ltd. (“Nova”) from the date of
acquisition of Nova on August 29, 2017 (see Note 4). All intercompany balances and transactions have been eliminated in consolidation. 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average number of Class A, Class B, and Class C shares adjusted as of the
first day of the period for any potentially dilutive debt or equity (none for the periods presented). Cash and Cash Equivalents The Company considers all short-term investments
with a maturity of three months or less at the date of purchase to be cash and cash equivalents. Of the $60,328 cash at May 31, 2019, $45,388
was held in foreign bank accounts not insured by FDI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Inventory Inventory, consisting of finished goods purchased
from third parties, are stated at the lower of cost (first-in, first-out method) or market. Property and Equipment Property and equipment is stated at cost less
accumulated depreciation. Depreciation is calculated on the straight-line basis over the estimated useful lives of the respective
assets. Expenditures for repairs and maintenance are expensed as incurred. Intangible Assets Intangible assets, including website development
costs, software acquired to be marketed, and office software, are carried at cost less accumulated amortization. Intangible assets
are amortized using the straight-line method over the estimated economic lives of the respective assets (5 years for website development
costs and 5 years for the software acquired to be marketed and 2 years for the office software).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Capitalized costs for products that are canceled
or are expected to be abandoned are expensed in the period of cancellation. Amounts related to software development which are not
capitalized are charged immediately to “Research and development”. Foreign Currency Translation The reporting currency and functional currency
of the Company is the United States Dollar. The functional currency of UBI Shenzhen is
the Chinese Renminbi (“RMB”). Assets and liabilities of UBI Shenzhen are translated into United States dollars at period-end
exchange rates ($1.00 = 6.9092 RMB at May 31, 2019 and $1.00 = 6.8375 RMB at August 31, 2018). UBI Shenzhen revenues and expenses
are translated into United States dollars at weighted average exchange rates ($1.00 = 6.8264 RMB for the nine months ended May
31, 2019 and $1.00 = 6.5282 RMB for the nine months ended May 31, 2018). Resulting translation adjustments are recorded as a component
of accumulated other comprehensive income (loss) within stockholders’ equity. The functional currency of UBI HK is the Hong
Kong Dollar (“HK$”). Assets and liabilities of UBI HK are translated into United States dollars at period-end exchange
rates ($1.00 = 7.8430 HK$ at May 31, 2019 and $1.00 = 7.8494 HK$ at August 31, 2018). UBI HK revenues and expenses are translated
into United States dollars at weighted average exchange rates ($1.00 = 7.8399 HK$ for the nine months ended May 31, 2019 and $1.00
= 7.8130 HK$ for the nine months ended May 31, 2018). Resulting translation adjustments are recorded as a component of accumulated
other comprehensive income (loss) within stockholders’ equity. Transactions denominated in currencies other
than the functional currency are translated at the exchange rates prevailing at the dates of the transactions. Exchange gains and
losses, which were not significant for the three and nine months ended May 31, 2019 and 2018, were reflect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 Year end The Company’s fiscal year-end is August
31. Related Parties Related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quisition of UBI Shenzhen Cross Border E-commerce Co., Ltd (Formerly Nova E-commerce, Ltd.)</t>
  </si>
  <si>
    <t>Business Combinations [Abstract]</t>
  </si>
  <si>
    <t xml:space="preserve">NOTE 4 – ACQUISITION OF UBI SHENZHEN
CROSS BORDER E-COMMERCE CO., LTD (FORMERLY NOVA E-COMMERCE, LTD.) On August 29, 2017, pursuant to an Acquisition
Agreement dated May 16, 2017, the Company acquired 100% ownership of UBI Shenzhen Cross Border E-Commerce Co., Ltd. (“UBI
Shenzhen”), formerly Shenzhen Nova E-commerce, Ltd. (“Nova”), in exchange for 25,000,000 shares of Company Class
C common stock. UBI Shenzhen is a Shenzhen Chinese corporation which was incorporated on May 26, 2016. UBI Shenzhen plans on operating
an online store in China selling a wide range of products. The acquisition has been accounted for as a
recapitalization transaction in the accompanying condensed unaudited consolidated financial statements. Accordingly, the financial
position and results of operations of UBI Shenzhen prior to the August 29, 2017 date of acquisition have been excluded from the
accompanying condensed unaudited consolidated financial statements. The carrying values of the assets and liabilities
of UBI Shenzhen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
  </si>
  <si>
    <t>Prepaid Stock Based Salaries and Consulting Fees</t>
  </si>
  <si>
    <t>Prepaid Stock Based Salaries And Consulting Fees</t>
  </si>
  <si>
    <t xml:space="preserve">NOTE 5 – PREPAID STOCK BASED SALARIES
AND CONSULTING FEES Prepaid stock-based salaries and consulting
fees at May 31, 2019 and August 31, 2018 consist of:
Fair value of stock issuance (Note 6) Prepaid balance at May 31, 2019 Prepaid balance at August 31, 2018
1,450,000 shares of Class C common stock issued to 7 employees on April 3, 2017 pursuant to service agreements between UBI Delaware and the respective employees with a service term of one year expiring December 31, 2017 $ 290,000 $ - $ -
6,950,000 shares of Class C common stock issued to 38 consultants on April 3, 2017 pursuant to service agreements between UBI Delaware and the respective consultants with a service term of one year expiring December 31, 2017 1,390,000 - -
500,000 shares of Class A common stock issued to a consultant on May 1, 2017 pursuant to Consulting Agreement dated April 28, 2017 between UBI Delaware and the respective consultant with a service term of two years expiring April 30, 2019 1,480,000 - 493,333
Total $ 3,160,000 - 493,333
Current portion - (493,333 )
Non-current portion $ - $ - </t>
  </si>
  <si>
    <t>Intangible Assets</t>
  </si>
  <si>
    <t>Goodwill and Intangible Assets Disclosure [Abstract]</t>
  </si>
  <si>
    <t>NOTE 6 – INTANGIBLE ASSETS Intangible assets at May 31, 2019 and August
31, 2018 consist of:
May 31, 2019 August 31, 2018
Website development costs $ 92,977 $ 93,952
Accumulated amortization (25,041 ) (11,278 )
Website development costs, net 67,936 82,674
Software acquired to be marketed 36,907 37,294
Accumulated amortization (5,603 ) -
Software acquired to be marketed, net 31,304 37,294
Office software 8,395 8,483
Accumulated amortization (4,547 ) (1,414 )
Office software, net 3,848 7,069
Total intangible assets - net $ 103,088 $ 127,037 At May 31, 2019, the expected future amortization
expense of the intangible assets was:
Years ending Amount
May 31, 2020 $ 29,824
May 31, 2021 25,976
May 31, 2022 24,043
May 31, 2023 18,595
May 31, 2024 4,650
Total $ 103,088 Website Development Costs In January 2018, UBI Shenzhen changed the domain
name for its website from www.oyamall.com to www.hihealth8.com. The change was made to, among other things, correct certain technical
problems which we experienced in testing potential transactions involving Chinese currency. UBI Shenzhen’s website became
operational on March 12, 2018. UBI Shenzhen has yet to generate any revenues
from its website. In order for UBI Shenzhen to begin its business operations, UBI Shenzhen will be selling third party products.
In the future, management plans to develop its own products for sale. It was a management decision to acquire UBI Shenzhen for
primarily two business reasons: 1) as a separate subsidiary, once UBI Shenzhen is fully operational, management anticipates it
should generate revenues and profit for the Company; and 2) this acquisition provides a test model to utilize the blockchain technology
the Company is developing to track drug products sold by UBI Shenzhen. As a test model, this will allow the Company to see if the
products sold through its website are substituted with counterfeit products before they reach the final consumer. In other words,
products sold through a third-party consumer will be tracked using the Company’s blockchain technology to see if there is
a break in the supply chain. This will take place once the Company develops its blockchain digital tracking system. The Company
will be able to monitor UBI Shenzhen shipments to the final consumer to determine if there has been any tampering with shipments
in the supply chain. UBI Shenzhen employs two people principally
involved in website related creation/maintenance activities. UBI Shenzhen’s expenses are being funded by loans from Tony
Liu. Software Acquired to be Marketed On November 24, 2017, January 17, 2018 and
March 15, 2018, UBI Shenzhen executed agreements with a third-party vendor to produce customized game software called Farmer Game
for a total of RMB 285,000 ($41,682 using the August 31, 2018 exchange rate). UBI Shenzhen expects to use the Farmer Game to attract
more visitors to its website and to potentially earn revenues from users’ use of game points to purchase products sold on
the website. Farmer Game is expected to be introduced to website visitors in the near future. In the year ended August 31, 2018, UBI Shenzhen
paid the Farmer Game vendor a total of RMB 285,000 ($41,682), of which RMB 30,000 ($4,388) was expensed and RMB 255,000 ($37,294)
was capitalized.</t>
  </si>
  <si>
    <t>Stockholders' Equity</t>
  </si>
  <si>
    <t>Equity [Abstract]</t>
  </si>
  <si>
    <t>NOTE 7 - STOCKHOLDERS’ EQUITY Pursuant to the September 15, 2016 change in
control agreement (see Note 1), a representative of UBI paid into an attorney trust account $150,000 on September 14, 2016 and
$67,500 on October 11, 2016, for a total of $217,500. The $217,500 consisted of $200,000 for the newly issued shares of Class A,
Class B Voting, and Class C Common Stock and $17,500 for the payment of specific expenses. Starting in December 2016, the Company engaged
the services of a total of 45 employees and non-employees to perform certain marketing, research and development and investor relations
services. The related agreements, which were executed in March 2017, provided for the contractors to work for the Company for terms
ranging from September 2016 to January 1, 2017 to December 31, 2017 for compensation including the issuance of a total of 8,400,000
shares of Class C common stock (which occurred April 3, 2017). Of the 8,400,000 shares, 5,000,000 shares were issued to Star Bright
International Investment Enterprise Limited, 100,000 shares were issued to the Company’s chief financial officer and 500,000
shares were issued to an independent Director of the Company. The $1,680,000 estimated fair value of the
8,400,000 shares of Class C common stock (using a price of $0.20 per share) was recorded as prepaid expenses and was expensed evenly
over the year ended December 31, 2017 (see Note 5). For the nine months ended May 31, 2019 and 2018, we recognized stock-based
employee compensation of $0 and $96,668, respectively and recognized stock-based consulting fees expense of $0 and $463,333, respectively,
from these agreements. On May 1, 2017, the Company issued 500,000
restricted shares of Class A common stock to a consultant pursuant to a Consulting Agreement dated April 28, 2017 with a service
term of two years expiring April 30, 2019. The $1,480,000 estimated fair value of the 500,000 shares of Class A common stock (using
a price of $2.96 per share based on a $3.95 closing trading price on April 28, 2017 less a 25% restricted stock discount) was recorded
as a prepaid expense and was expensed evenly over the 2-year service period expiring April 30, 2019. For the year ended August
31, 2018, we recognized stock-based consulting fees expense of $740,000 from this agreement. For the nine months ended May 31,
2019 and 2018, we recognized stock-based consulting fees expense of $493,333 and $555,000, respectively, from this agreement. On August 29, 2017, upon the regulatory approval
of the transfer of Nova’s Hong Kong business license to the Company, the Company acquired 100% ownership of Nova in exchange
for the Company’s issuance of a total of 25,000,000 shares of Class C common stock to the 130 owners of Nova. On October 2, 2017, the Company issued a total
of 82,000 restricted shares of Class A common stock to 4 individuals associated with the Company’s law firm for legal services
rendered. The $335,872 estimated fair value of the 82,000 shares of Class A common stock (using a price of $4.10 per share based
on a $5.12 closing trading price on October 2, 2017 less a 20% restricted stock discount) was expensed in the three months ended
November 30, 2017. On December 26, 2017, the Company’s Board
of Directors approved a 3 for 1 common stock dividend of the Company’s issued and outstanding Class A and Class B common
stock. On January 2, 2018, the Company was advised by FINRA to resubmit its request as a forward stock split instead of a stock
dividend. On January 4, 2018, the Company’s Board
of Directors approved a 4 for 1 forward stock split for holders of record on January 10, 2018 of the Company’s issued and
outstanding shares of Class A and Class B common stock. For each share of Class A common stock held, stockholders were to receive
an additional 3 shares of Class A common stock, For each share of Class B common stock held, stockholders were to receive an additional
3 shares of Class B common stock. On January 18, 2018, the Company’s Board of Directors decided to cancel the proposed 4-for-1
forward stock split. On January 5, 2018, the Securities and Exchange
Commission announced the temporary suspension of trading in the Company’s securities from January 8, 2018 to January 22,
2018 because of (i) questions regarding the accuracy of assertions, since at least September 2017, by the Company in filings with
the Commission regarding the Company’s business operations; and (ii) concerns about recent, unusual and unexplained market
activity in the Company’s Class A common stock since at least November 2017. On March 31, 2018, the Company’s Board
of Directors approved issuing 150,000 Class C common unregistered restricted shares to Global Alliance Securities for consulting
services. 150,000 Class C common shares were issued on August 30, 2018. The $30,000 estimated fair value of the 150,000 shares
of Class C common stock (using a price of $0.20 per share) was expensed in the three months ended August 31, 2018.</t>
  </si>
  <si>
    <t>Related Party Transactions</t>
  </si>
  <si>
    <t>Related Party Transactions [Abstract]</t>
  </si>
  <si>
    <t>NOTE 8 - RELATED PARTY TRANSACTIONS Commencing March 2017, the Company has been
using office space provided by an affiliate of UBI Blockchain Internet, LTD. (Hong Kong) (“UBI Hong Kong”) at a monthly
rent of 22,100 Hong Kong Dollars (approximately $2,818 at the May 31, 2019 exchange rate) per month. For expediency reasons, the
Company also uses bank accounts in the name of UBI Hong Kong to collect cash receipts and expend cash disbursements relating to
Company operations. UBI Hong Kong owns 30,000,000 shares of the Company’s Class A common stock. During the three and nine months ended May
31, 2019, Tony Liu, chief executive officer of the Company, advanced or paid a total of $557,703 and $1,361,014, respectively,
of expenditures on behalf of the Company. As of May 31, 2019, the total principal amount due to Tony Liu was $3,181,634. The amount
due to Tony Liu for these expenditures is interest bearing at a rate of 7% per annum. $51,173 and $24,024 interest expense was
accrued for the three months ended May 31, 2019 and 2018, respectively. $128,122 and $52,869 interest expense was accrued for the
nine months ended May 31, 2019 and 2018, respectively. As of May 31, 2019, accrued interest amounted to $219,091. The advances
and related accrued interest are due on demand. Included in accounts payable and accrued liabilities
at May 31, 2019 and August 31, 2018 is accrued salary due to Tony Liu, chief executive officer, $51,000 and $62,744, respectively.</t>
  </si>
  <si>
    <t>Provision for Income Taxes</t>
  </si>
  <si>
    <t>Income Tax Disclosure [Abstract]</t>
  </si>
  <si>
    <t>NOTE 9 -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May 31, 2019 and August 31, 2018, the
Company had net operating loss carry forwards of approximately $4,433,000 and $2,883,000, respectively, as follows:
Tax Jurisdiction May 31, 2019 August 31, 2018
United States $ 1,543,000 $ 1,296,000
Hong Kong 1,631,000 855,000
China (UBI Shenzhen) 1,259,000 732,000
Total $ 4,433,000 $ 2,883,000 United States net operating losses prior to
2018 may be carried forward to reduce future years taxable income for 20 years; United States net operating losses after 2017 may
be carried forward indefinitely. Hong Kong net operating losses may be carried forward indefinitely. China net operating losses
may be carried forward for 5 years. Future tax benefits which may arise as a result of these losses have not been recognized in
these financial statements as their realization has not been determined likely to occur. Also, United States tax laws limit the
amount at loss available to be offset against future taxable income when a substantial change in ownership occurs. At May 31, 2019 and August 31, 2018, deferred
tax assets consisted of:
May 31, 2019 August 31, 2018
Net operating loss carry forwards $ 907,919 $ 587,617
Valuation allowance (907,919 ) (587,617 )
Deferred tax assets - net $ - $ - As a result of the Tax Cuts and Jobs Act enacted
on December 22, 2017, the United States corporate income tax rate was reduced from 35% to 21% effective January 1, 2018. Accordingly,
we reduced our deferred income tax asset relating to our United States net operating loss carryforward (and the valuation allowance
thereon) by approximately $166,000 on December 31, 2017. All tax years remain subject to examination
by the respective tax authorities.</t>
  </si>
  <si>
    <t>Development Agreements</t>
  </si>
  <si>
    <t>NOTE 10 - DEVELOPMENT AGREEMENTS The Brewing Company Agreement In August 2018, the Company entered into a
development agreement, by and among the Company, Heilongjiang Province TongFangZhuoXin Brewing Co., Ltd. (the “Brewing Company”)
and Global Blockchain Cooperation Alliance, dated August 26, 2018 (the “Brewing Company Agreement”). Pursuant to the
terms of the Brewing Company Agreement, the Company agreed to provide to the Brewing Company blockchain based technology and software
for the management of the Brewing Company’s manufacturing process. In exchange for the services and technology provided by
the Company, the Brewing Company agreed to pay to the Company a total of RMB 7,000,000 (approximately $1,007,808), which is payable
over the term of the Brewing Company Agreement in a series of milestone payments. The Company received the initial payment of RMB
400,000 (RMB 388,350 net of tax or approximately $56,223) on September 30, 2018. The balance is payable in a series of 8 payments
ranging from RMB 300,000 (approximately $43,192) to RMB 1,500,000 (approximately $215,959) from time to time as each milestone
is completed over a period of 27 months, with the final payment being due on or before December 31, 2020. Any disputes between
the parties are to be submitted to the Beijing International Arbitration Center. The Brewing Company Agreement provides for a breach
penalty in an amount equal to 5% of the contract amount in the event that either party defaults in its obligations pursuant to
the Brewing Company Agreement. The Company recognizes revenue under this agreement
as its performance obligations under each milestone of the agreement are completed. At November 30, 2018, the Company’s performance
obligations of the Phase 1 Period 1 milestone (relating to the RMB 400,000 initial payment) had been completed. At May 31, 2019,
the Company has no contract assets or contract liabilities relating to this agreement. The Hotel Group Agreement In August 2018, the Company entered into a
development agreement, by and between the Company and Harbin Madieer Hotel Group Co., Ltd. (the “Hotel Group”), dated
August 26, 2018 (the “Hotel Group Agreement”). Pursuant to the terms of the Hotel Group Agreement, the Company agreed
to provide to the Hotel Group a blockchain based system for hotel management. In exchange for the services and technology provided
by the Company, the Hotel Group agreed to pay to the Company a total of RMB 1,000,000 (approximately $143,973) which is payable
over the term of the Hotel Group Agreement in a series of milestone payments. The initial payment of RMB 400,000 (RMB $388,350
net of tax or approximately $56,222) was received on November 12, 2018. The balance is payable in a series of 2 payments of RMB
300,000 (approximately $43,192) from time to time as each milestone is completed, over a period of 11 months, with the final payment
being due on or before July 31, 2019. Any disputes between the parties are to be submitted to the Beijing International Arbitration
Agency or a People’s Court of the Hotel Group’s location. The Hotel Group Agreement provides for a breach penalty in
an amount equal to 5% of the contract amount in the event that either party defaults in its obligations pursuant to the Hotel Group
Agreement. The Company recognizes revenue under this
agreement as its performance obligations under each milestone of the agreement are completed. At November 30, 2018, the Company’s
performance obligations of the Phase 1 Period 1 milestone (relating to the RMB 400,000 initial payment) had been completed. At
May 31, 2019, the Company has no contract assets or contract liabilities relating to this agreement.</t>
  </si>
  <si>
    <t>Commitments and Contingencies</t>
  </si>
  <si>
    <t>Commitments and Contingencies Disclosure [Abstract]</t>
  </si>
  <si>
    <t>NOTE 11 – COMMITMENTS AND CONTINGENCIES The Hong Kong Polytechnic University Project On January 10, 2018, the Company announced
that the Hong Kong Special Administrative Region (“HKSAR”) approved in principle a grant of up to HK$3,018,750 (approximately
$386,000) to assist in financing a project entitled “Blockchain-Based Food and Drug Counterfeit Detection and Regulatory
System” (“the HKPU Project”) to be jointly developed by UBI Hong Kong and The Hong Kong Polytechnic University
(“HKPU”). The related agreement also provides for UBI Hong Kong to contribute up to HK $3,018,750 (approximately $386,000)
to the project cost in installments with the first installment of HK$561,198 (approximately $72,000) due upon HKSAR’s signing
of the agreement (which occurred on January 5, 2018). UBI Hong Kong, owned and controlled by Tony Liu, is the largest Class A Common
Stock shareholder of UBI Blockchain Internet, Ltd., (Delaware). Although the Company does not own or control UBI Hong Kong, UBI
Hong Kong entered into an Assignment Agreement with UBI Delaware on May 1, 2018, whereby UBI Hong Kong assigned all of its rights,
plans, ideas, tangible assets, intangible assets and intellectual property under the HKPU Project agreement to UBI Delaware, in
order for UBI Delaware to commercialize the technology being developed. The project is expected to be completed by November 14,
2019. In a series of two payments made by UBI Hong Kong on January 12, 2018 and January 16, 2018, UBI Hong Kong paid its first
installment of a total of HK$561,198 (approximately $72,000) to HKPU. On February 1, 2018, HKSAR paid its first installment of
HK $561,198 (approximately $72,000) to HKPU. At this point, the project is progressing on track, and the parties believe the established
budget will be sufficient to complete the project. The agreement also provides for UBI Hong Kong
to pay the remaining HK $2,457,552 (approximately $314,000) of its installments as follows: HK $687,934 (approximately $88,000)
by April 1, 2018; HK$687,934 (approximately $88,000) by October 1, 2018; HK $687,934 (approximately $88,000) by April 1, 2019 and
HK$393,750 (approximately $50,000) within three months of the completion of the HKPU Project. On May 11, 2018, UBI Hong Kong paid
HKPU a second installment of HK $643,647 (approximately $82,000). On May 24, 2018, HKSAR also paid HKPU a second installment of
HK $643,647 (approximately $82,000). On December 10, 2018, UBI Hong Kong paid HKPU a third installment of HK$ 653,647 (approximately
$83,000). On May 10, 2019, UBI Hong Kong paid HKPU a fourth installment of HK$ 766,507 (approximately $98,000), While UBI Hong
Kong does not have the financial wherewithal to pay current installments under the agreement as due, Tony Liu has personally agreed
and been able to provide funding as necessary for both operations of the Company and obligations due under the agreement. The agreement also provides for the HKSAR to
pay the remaining HK $2,457,522 (approximately $314,000) of its installments periodically within 30 days after the acceptance by
the Commissioner of Innovation and Technology (“CIT”), an agency of the HKSAR, of certain Progress Reports to be submitted
periodically by HKPU. The agreement provides that HKPU should provide CIT the first written Progress Report in a format acceptable
to CIT covering from the Commencement Date to August 31, 2018 to be submitted on or before September 30, 2018. The first written
progress report was timely submitted by UBI Hong Kong and HKPU to CIT. The agreement imposes no penalties on UBI Hong Kong should
it fail to make any of its installment contributions except that HKSAR principally has the right to cease their installment contributions
if UBI Hong Kong fails to make its installment contributions. HKSAR may terminate the agreement if UBI Hong Kong fails to make
any of its installment contributions. Further, if any of the parties are in breach of the terms of the agreement or fail in a material
way to progress in accordance with the Project Proposal, HKPU shall on demand by the government pay to the Government an amount
equivalent to the funds or portion thereof released for the Project. Installment payments to HKPU are charged to
research and development expense. Project Summary The goal of this project is to provide a comprehensive
solution to the worldwide problem of counterfeit medicines. Leveraging latest techniques the team wants to develop a low-cost,
scalable, secure system for: (1) Manufacturers to record necessary data of the drugs during their production and transportation;
(2) Distributors to trace the drugs; (3) Auditors to inspect all data; and finally (4) Consumers to verify the authenticity of
the purchased product. This platform will provide suppliers of food and drug products a safety control system to determine if there
was a break in the supply chain. It will identify if a product was substituted with a counterfeit or inferior product. It will
help suppliers of perishable food products, reduce spoilage by tracking food shipments in the supply chain to the final consumer. In February 2018, UBI Hong Kong performed a
test at the offices of Guangxi Houde Mega Health Enterprise (“Guangxi”), a medical products company, of the e-commerce
“alpha” platform (using simulated test data provided by Guangxi). Guangxi is owned 70% by Star Bright International
Investment Enterprise Limited, owner of 5,000,000 shares of Company Class C Common Stock (see Note 7). The test identified some
technical issues that needed to be addressed. A second round of tests was performed in July 2018 at Guangxi’s offices and
at the offices of three other pharmaceutical companies. In December 2018, the company’s research team made another visit
to Guangxi’s offices to prepare for a third round of testing of the company’s latest version of its blockchain tracking
platform. The e-commerce platform will provide a digital shared accounting ledger that would make it possible to trace back a product
to the very origin of the raw material used. Once a working model of a platform is successfully
operational, the Company plans to license the technology to larger food and drug third party customers, in which case the licensee
can use it in accordance with the license agreement; and the Company also intends to provide the technology, when commercial ready,
to third party suppliers as a paid service. The agreement provides that the equipment acquired
from the HKPU Project will belong to HKPU, who is also identified as the Beneficiary of the grant for the project and is required
to provide CIT with interim and a final accounting for the proceeds of the grant as well as monies advanced by UBI Hong Kong whether
the project is successful or not. While HKPU, as the Beneficiary, is provided discretion on how income arising from the intellectual
property rights from the Project Materials (including among other things computer software/programs, technical materials, models,
documents and materials compiled developed, produced or created by or on behalf of the Beneficiary - the “platform”)
and Project Result is to be allocated, UBI Hong Kong is the sole and absolute beneficial owner (has title to) of all of the intellectual
property rights which would include the platform if successfully completed under the project. While HKPU receives full legal and equitable
title and interest in any and all of the equipment procured by the Beneficiary, the agreement does not discuss whether HKPU can
discontinue its own performance in the event that either HKSAR or UBI Hong Kong fail to make the required payments. However, without
funding no one would expect that HKPU would be obligated to continue its performance. The agreement also has a provision whereby
the HKSAR can terminate the grant under certain conditions. These conditions include, among other things, ethical misuse of funds
received under the grant or violations of other requirements under the grant. This would include UBI Hong Kong’s failure
to meet its general financial obligations as due or go into liquidation. In the event of termination, the HKSAR has the right to
suspend payment under the grant or require that amounts previously paid by it be refundable under the grant. The Company expects to use the technology learned
from the HKPU Project to help it develop and market a platform system for application to control and manage the safety of food
and drugs. Pursuant to an understanding with UBI Hong Kong, the Company is responsible for the installments due and other costs
relating to the HKPU Project paid by UBI Hong Kong. These costs are expected to be paid by UBI Hong Kong from loans received from
the Company’s CEO Tony Liu. The Company records these costs as research and development expenses and increases in amounts
due to Tony Liu until such time as a “technologically feasible” working model of the platform has been successfully
produced. The Company plans to commercialize our blockchain
technology, by selling suppliers of food and drug products a blockchain technology platform to track the shipping of their products
from its source to the final consumer with tamper-resistant digital records that replaces the current related shipping paperwork.
There are two ways we plan to commercialize the technology: 1) to license the technology to third parties, in which case the licensee
can use it in accordance with the license agreement; and 2) UBI to provide the technology to third party suppliers (the supplier
will pay for each use). The goal is to license our blockchain technology to streamline record-keeping for the food and drug supply
chain. We also plan to provide blockchain technology, when commercial ready, to suppliers as a paid service. Our goal is to design
a blockchain tracking system that eliminates counterfeit drug products being substituted in the supply chain. And, with regards
to food products where lost or delayed shipments causes perishable goods lying in wait to spoil, our blockchain tracking is being
designed to help expedite and monitor physical transportation. It is management’s goal to have this technology ready for
commercialization soon after the fiscal year ending August 31, 2019. Management believes that blockchain technology
along with the capabilities of tamper resistance products can help bring about new safety standards for the health industry. This
makes blockchain technology worthy of our research and investment. It is for this reason management made the decision to establish
a company to research and develop blockchain technology. In order to achieve its goals, management is working to design a product
tracking system, where every step a product takes in its supply chain is recorded, time-stamped and monitored to protect the integrity
of the product(s) being shipped from its source to the final consumer. This is accomplished by tracing the movement of the product
from its origin to its final consumer. Utilizing blockchain technology, every time the product moves, its location is recorded
and time-stamped, and a shared accounting ledger can be reviewed to determine if there was a break in the supply chain, to see
if the product was substituted with a counterfeit or inferior product. UBI’s business strategy is to incorporate
the research and application of blockchain technology, Internet of Things (“IoT”), pharmaceutical and food products,
which together, we refer to as IBSH platform. We have hired professional and technical personnel to develop a working platform.
With the development and research on the platform, we plan to build a blockchain based safety control system, tentatively named
“UBI Security Shield”, with its first application to be used for food and drug safety. Agreement with Jinzhuan Think Tank (Beijing)
International Information Consulting Co., Ltd On March 15, 2019, the Company executed an
agreement with Jinzhuan Think Tank (Beijing) International Information Consulting Co., Ltd. (“Jinzhuan”). The agreement
provides for Jinzhuan to arrange for the Company’s sponsorship and participation in a “Belt and Road” Think Tank
Cooperation Forum where company representatives are to deliver speeches and for Jinzhuan to introduce the Company to participating
government agencies, higher educational institutions, and financial institutions and to provide consulting and referral services
to the Company. The agreement also provides for the Company’s payment of a RMB 611,700 (approximately $91,500) fee to Jinzhuan
for such services. This fee was paid on March 15, 2019 and charged to other operating expenses. Lease Commitments In September 2017, UBI Shenzhen entered into
two lease agreements for office space in Shenzhen China. The first lease provides for monthly rent of RMB 12,353, or approximately
$1,788 per month, and expires September 2020. The second lease provides for monthly rent of RMB 8,964, or approximately $1,297
per month, and expires September 2019. As of May 31, 2019, the future minimum lease
payments under non-cancelable operating leases were:
Year ending May 31, 2020 $ 26,644
Year ending May 31, 2021 5,188
Total $ 31,832 For the three and nine months ended May 31,
2019, total rent expense was $29,752 and $96,825, respectively. For the three and nine months ended May 31,
2018, total rent expense was $25,359 and $65,049, respectively. Right of Rescission Contingency The offer and sale of the 25,000,000 Class
C Common Shares for the acquisition of UBI Shenzhen may have been in violation of the rules and regulations under the Securities
Act and the interpretations of the SEC. The possible violation involves whether the Company conducted a public offering without
providing the former UBI Shenzhen shareholders with a registration statement declared effective by the SEC. If a violation of the
Section 5 of the Securities Act did in fact occur, anyone who acquired Class C Common Shares at a price based on an evaluation
of $0.20 per share would have a right to rescind the purchase. The Securities Act generally requires that any claim brought for
a violation of Section 5 of the Securities Act be brought within one year of the violation. If all the shareholders who acquired
Class C Common Shares for their exchange in the ownership of UBI Shenzhen demanded rescission within that one-year period and prevailed
in their claims, we would have potentially been obligated to repay approximately $5,000,000. In the opinion of management and company counsel,
the likelihood of any of the former UBI Shenzhen shareholders making a claim for a violation of Section 5 of the Securities Act
is remote because the effected shareholders are all Chinese citizens who have a close knit relationship with each other and who
all voted in favor of the Company’s acquisition of UBI Shenzhen. None of these effected shareholders have made any claim
to date and the one-year period that they had to bring a claim expired August 29, 2018.</t>
  </si>
  <si>
    <t>Significant Accounting Policies (Policies)</t>
  </si>
  <si>
    <t>Interim Financial Statements</t>
  </si>
  <si>
    <t>Interim Financial Statements The consolidated balance sheet of the Company
at the end of the preceding fiscal year has been derived from the audited balance sheet and notes thereto contained in the Company’s
annual report on Form 10-K for the fiscal year ended August 31, 2018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 presented, have been made.
The results of operations for the interim periods presented are not necessarily indicative of the operating results for the respective
full years. Certain footnote disclosures normally included
in the financial statements prepared in accordance with accounting principles generally accepted in the United States (“US
GAAP”)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August 31, 2018 filed with the SEC on December
7, 2018.</t>
  </si>
  <si>
    <t>Basis of Accounting</t>
  </si>
  <si>
    <t>Basis of Accounting The accompanying condensed unaudited consolidated
financial statements have been prepared in accordance with accounting principles generally accepted in the United States of America
(“U.S. GAAP”) and pursuant to the rules and regulations of the U.S. Securities and Exchange Commission (“SEC”).</t>
  </si>
  <si>
    <t>Principles of Consolidation</t>
  </si>
  <si>
    <t>Principles of Consolidation The accompanying unaudited condensed consolidated
financial statements include the accounts of UBI Blockchain Internet Ltd. and its wholly owned subsidiary UBI Shenzhen Cross Border
E-Commerce Co., Ltd, (“UBI Shenzhen”), formerly Shenzhen Nova E-commerce, Ltd. (“Nova”) from the date
of acquisition of Nova on August 29, 2017 (see Note 4). All intercompany balances and transactions have been eliminated in consolidation.</t>
  </si>
  <si>
    <t>Earnings Per Share</t>
  </si>
  <si>
    <t>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average number of Class A, Class B, and Class C shares adjusted as of the
first day of the period for any potentially dilutive debt or equity (none for the periods presented).</t>
  </si>
  <si>
    <t>Cash and Cash Equivalents</t>
  </si>
  <si>
    <t>Cash and Cash Equivalents The Company considers all short-term investments
with a maturity of three months or less at the date of purchase to be cash and cash equivalents. Of the $60,328 cash at May 31, 2019, $45,388
was held in foreign bank accounts not insured by FDIC.</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Inventory Inventory, consisting of finished goods purchased
from third parties, are stated at the lower of cost (first-in, first-out method) or market.</t>
  </si>
  <si>
    <t>Property and Equipment</t>
  </si>
  <si>
    <t>Property and Equipment Property and equipment is stated at cost less
accumulated depreciation. Depreciation is calculated on the straight-line basis over the estimated useful lives of the respective
assets. Expenditures for repairs and maintenance are expensed as incurred.</t>
  </si>
  <si>
    <t>Intangible Assets Intangible assets, including website development
costs, software acquired to be marketed, and office software, are carried at cost less accumulated amortization. Intangible assets
are amortized using the straight-line method over the estimated economic lives of the respective assets (5 years for website development
costs and 5 years for the software acquired to be marketed and 2 years for the office software).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Capitalized costs for products
that are canceled or are expected to be abandoned are expensed in the period of cancellation. Amounts related to software development
which are not capitalized are charged immediately to “Research and development”.</t>
  </si>
  <si>
    <t>Foreign Currency Translation</t>
  </si>
  <si>
    <t>Foreign Currency Translation The reporting currency and functional currency
of the Company is the United States Dollar. The functional currency of UBI Shenzhen is
the Chinese Renminbi (“RMB”). Assets and liabilities of UBI Shenzhen are translated into United States dollars at period-end
exchange rates ($1.00 = 6.9092 RMB at May 31, 2019 and $1.00 = 6.8375 RMB at August 31, 2018). UBI Shenzhen revenues and expenses
are translated into United States dollars at weighted average exchange rates ($1.00 = 6.8264 RMB for the nine months ended May
31, 2019 and $1.00 = 6.5282 RMB for the nine months ended May 31, 2018). Resulting translation adjustments are recorded as a component
of accumulated other comprehensive income (loss) within stockholders’ equity. The functional currency of UBI HK is the Hong
Kong Dollar (“HK$”). Assets and liabilities of UBI HK are translated into United States dollars at period-end exchange
rates ($1.00 = 7.8430 HK$ at May 31, 2019 and $1.00 = 7.8494 HK$ at August 31, 2018). UBI HK revenues and expenses are translated
into United States dollars at weighted average exchange rates ($1.00 = 7.8399 HK$ for the nine months ended May 31, 2019 and $1.00
= 7.8130 HK$ for the nine months ended May 31, 2018). Resulting translation adjustments are recorded as a component of accumulated
other comprehensive income (loss) within stockholders’ equity. Transactions denominated in currencies other
than the functional currency are translated at the exchange rates prevailing at the dates of the transactions. Exchange gains
and losses, which were not significant for the three and nine months ended May 31, 2019 and 2018, were reflected in income.</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Revenue Recognition</t>
  </si>
  <si>
    <t>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t>
  </si>
  <si>
    <t>Year End</t>
  </si>
  <si>
    <t>Year end The Company’s fiscal year-end is August
31.</t>
  </si>
  <si>
    <t>Related Parties</t>
  </si>
  <si>
    <t>Related Parties Related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cent Accounting Pronouncements</t>
  </si>
  <si>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quisition of UBI Shenzhen Cross Border E-commerce Co., Ltd (Formerly Nova E-commerce, Ltd.) (Tables)</t>
  </si>
  <si>
    <t>Schedule of Business Acquisition of Assets and Liabilities</t>
  </si>
  <si>
    <t xml:space="preserve">The carrying values of the assets and liabilities
of UBI Shenzhen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
  </si>
  <si>
    <t>Prepaid Stock Based Salaries and Consulting Fees (Tables)</t>
  </si>
  <si>
    <t>Schedule of Prepaid Stock-based Salaries and Consulting Fees</t>
  </si>
  <si>
    <t xml:space="preserve">Prepaid stock-based salaries and consulting
fees at May 31, 2019 and August 31, 2018 consist of:
Fair value of stock issuance (Note 6) Prepaid balance at May 31, 2019 Prepaid balance at August 31, 2018
1,450,000 shares of Class C common stock issued to 7 employees on April 3, 2017 pursuant to service agreements between UBI Delaware and the respective employees with a service term of one year expiring December 31, 2017 $ 290,000 $ - $ -
6,950,000 shares of Class C common stock issued to 38 consultants on April 3, 2017 pursuant to service agreements between UBI Delaware and the respective consultants with a service term of one year expiring December 31, 2017 1,390,000 - -
500,000 shares of Class A common stock issued to a consultant on May 1, 2017 pursuant to Consulting Agreement dated April 28, 2017 between UBI Delaware and the respective consultant with a service term of two years expiring April 30, 2019 1,480,000 - 493,333
Total $ 3,160,000 - 493,333
Current portion - (493,333 )
Non-current portion $ - $ - </t>
  </si>
  <si>
    <t>Intangible Assets (Tables)</t>
  </si>
  <si>
    <t>Schedule of Intangible Assets</t>
  </si>
  <si>
    <t xml:space="preserve">Intangible assets at May 31, 2019 and August
31, 2018 consist of:
May 31, 2019 August 31, 2018
Website development costs $ 92,977 $ 93,952
Accumulated amortization (25,041 ) (11,278 )
Website development costs, net 67,936 82,674
Software acquired to be marketed 36,907 37,294
Accumulated amortization (5,603 ) -
Software acquired to be marketed, net 31,304 37,294
Office software 8,395 8,483
Accumulated amortization (4,547 ) (1,414 )
Office software, net 3,848 7,069
Total intangible assets - net $ 103,088 $ 127,037 </t>
  </si>
  <si>
    <t>Schedule of Expected Future Amortization Expense of Website Development Costs</t>
  </si>
  <si>
    <t xml:space="preserve">At May 31, 2019, the expected future amortization
expense of the intangible assets was:
Years ending Amount
May 31, 2020 $ 29,824
May 31, 2021 25,976
May 31, 2022 24,043
May 31, 2023 18,595
May 31, 2024 4,650
Total $ 103,088 </t>
  </si>
  <si>
    <t>Provision for Income Taxes (Tables)</t>
  </si>
  <si>
    <t>Schedule of Net Operating Loss Carry Forwards</t>
  </si>
  <si>
    <t xml:space="preserve">Tax Jurisdiction May 31, 2019 August 31, 2018
United States $ 1,543,000 $ 1,296,000
Hong Kong 1,631,000 855,000
China (UBI Shenzhen) 1,259,000 732,000
Total $ 4,433,000 $ 2,883,000 </t>
  </si>
  <si>
    <t>Schedule of Deferred Tax Assets</t>
  </si>
  <si>
    <t xml:space="preserve">At May 31, 2019 and August 31, 2018, deferred
tax assets consisted of:
May 31, 2019 August 31, 2018
Net operating loss carry forwards $ 907,919 $ 587,617
Valuation allowance (907,919 ) (587,617 )
Deferred tax assets - net $ - $ - </t>
  </si>
  <si>
    <t>Commitments and Contingencies (Tables)</t>
  </si>
  <si>
    <t>Schedule of Future Minimum Lease Payments Under Non-Cancelable Operating Leases</t>
  </si>
  <si>
    <t xml:space="preserve">As of May 31, 2019, the future minimum lease
payments under non-cancelable operating leases were:
Year ending May 31, 2020 $ 26,644
Year ending May 31, 2021 5,188
Total $ 31,832 </t>
  </si>
  <si>
    <t>About the Company (Details Narrative)</t>
  </si>
  <si>
    <t>Aug. 30, 2018shares</t>
  </si>
  <si>
    <t>Oct. 02, 2017shares</t>
  </si>
  <si>
    <t>Aug. 29, 2017shares</t>
  </si>
  <si>
    <t>May 01, 2017shares</t>
  </si>
  <si>
    <t>Apr. 03, 2017Integershares</t>
  </si>
  <si>
    <t>Mar. 02, 2017shares</t>
  </si>
  <si>
    <t>Oct. 07, 2016shares</t>
  </si>
  <si>
    <t>Sep. 15, 2016USD ($)shares</t>
  </si>
  <si>
    <t>Aug. 31, 2018$ / sharesshares</t>
  </si>
  <si>
    <t>Dec. 31, 2017shares</t>
  </si>
  <si>
    <t>May 31, 2019$ / sharesshares</t>
  </si>
  <si>
    <t>May 24, 2017shares</t>
  </si>
  <si>
    <t>Nov. 21, 2016shares</t>
  </si>
  <si>
    <t>Sep. 26, 2016$ / shares</t>
  </si>
  <si>
    <t>Common stock conversion shares value | $</t>
  </si>
  <si>
    <t>Minimum [Member]</t>
  </si>
  <si>
    <t>Minimum [Member] | Board of Directors [Member]</t>
  </si>
  <si>
    <t>Maximum [Member]</t>
  </si>
  <si>
    <t>Maximum [Member] | Board of Directors [Member]</t>
  </si>
  <si>
    <t>Unregistered restricted shares issued</t>
  </si>
  <si>
    <t>Common stock, par value | $ / shares</t>
  </si>
  <si>
    <t>Number of shares issued</t>
  </si>
  <si>
    <t>Class A Common Stock [Member] | UBI Delaware [Member]</t>
  </si>
  <si>
    <t>Class A Common Stock [Member] | UBI Hong Kong [Member]</t>
  </si>
  <si>
    <t>Ownership percentage</t>
  </si>
  <si>
    <t>97.00%</t>
  </si>
  <si>
    <t>Class A Common Stock [Member] | Restricted Stock [Member]</t>
  </si>
  <si>
    <t>Stock issued during period, shares, issued for services</t>
  </si>
  <si>
    <t>Class A Common Stock [Member] | Independent Consultant [Member] | Restricted Stock [Member]</t>
  </si>
  <si>
    <t>Common stock voting rights</t>
  </si>
  <si>
    <t xml:space="preserve">Which carries a voting weight equal to ten (10) Common Shares </t>
  </si>
  <si>
    <t>Class C Common Stock [Member] | Shareholders of Shenzhen Nova E-commerce, Ltd. [Member]</t>
  </si>
  <si>
    <t>Class C Common Stock [Member] | Tony Liu [Member] | September 15, 2016 Agreement [Member]</t>
  </si>
  <si>
    <t>Class C Common Stock [Member] | 45 Contractor Employees and Nonemployees [Member]</t>
  </si>
  <si>
    <t>Number of contractor employees and nonemployees | Integer</t>
  </si>
  <si>
    <t>Going Concern (Details Narrative) - USD ($)</t>
  </si>
  <si>
    <t>12 Months Ended</t>
  </si>
  <si>
    <t>Current liabilities</t>
  </si>
  <si>
    <t>Significant Accounting Policies (Details Narrative)</t>
  </si>
  <si>
    <t>May 31, 2019USD ($)</t>
  </si>
  <si>
    <t>Aug. 31, 2018USD ($)</t>
  </si>
  <si>
    <t>Cash uninsured amount</t>
  </si>
  <si>
    <t>Revenues and Expenses [Member]</t>
  </si>
  <si>
    <t>Foreign currency weighted average exchange rate</t>
  </si>
  <si>
    <t>RMB [Member] | Revenues and Expenses [Member]</t>
  </si>
  <si>
    <t>Hong Kong, Dollars [Member] | Revenues and Expenses [Member]</t>
  </si>
  <si>
    <t>Assets and Liabilities [Member]</t>
  </si>
  <si>
    <t>Exchange rate for foreign currency transaction</t>
  </si>
  <si>
    <t>Assets and Liabilities [Member] | RMB [Member]</t>
  </si>
  <si>
    <t>Assets and Liabilities [Member] | Hong Kong, Dollars [Member]</t>
  </si>
  <si>
    <t>Website Development Costs [Member]</t>
  </si>
  <si>
    <t>Estimated economic life</t>
  </si>
  <si>
    <t>5 years</t>
  </si>
  <si>
    <t>Software [Member]</t>
  </si>
  <si>
    <t>Office Software [Member]</t>
  </si>
  <si>
    <t>2 years</t>
  </si>
  <si>
    <t>Acquisition of UBI Shenzhen Cross Border E-commerce Co., Ltd (Formerly Nova E-commerce, Ltd.) (Details Narrative) - UBI Shenzhen Cross Border E-Commerce Co., Ltd. [Member]</t>
  </si>
  <si>
    <t>Purchases of shares</t>
  </si>
  <si>
    <t>Acquisition Agreement [Member]</t>
  </si>
  <si>
    <t>100.00%</t>
  </si>
  <si>
    <t>Acquisition of UBI Shenzhen Cross Border E-commerce Co., Ltd (Formerly Nova E-commerce, Ltd.) - Schedule of Business Acquisition of Assets and Liabilities (Details)</t>
  </si>
  <si>
    <t>Aug. 29, 2017USD ($)</t>
  </si>
  <si>
    <t>Office equipment, net</t>
  </si>
  <si>
    <t>Website development costs</t>
  </si>
  <si>
    <t>Total assets</t>
  </si>
  <si>
    <t>Excess of liabilities over assets</t>
  </si>
  <si>
    <t>Prepaid Stock Based Salaries and Consulting Fees - Schedule of Prepaid Stock-based Salaries and Consulting Fees (Details) - USD ($)</t>
  </si>
  <si>
    <t>Current portion</t>
  </si>
  <si>
    <t>Non-current portion</t>
  </si>
  <si>
    <t>Fair Value of Stock Issuance [Member]</t>
  </si>
  <si>
    <t>Class C Common Stock [Member] | 7 Employees [Member]</t>
  </si>
  <si>
    <t>Class C Common Stock [Member] | 7 Employees [Member] | Fair Value of Stock Issuance [Member]</t>
  </si>
  <si>
    <t>Class C Common Stock [Member] | 38 Consultants [Member]</t>
  </si>
  <si>
    <t>Class C Common Stock [Member] | 38 Consultants [Member] | Fair Value of Stock Issuance [Member]</t>
  </si>
  <si>
    <t>Class A Common Stock [Member] | Consultant [Member]</t>
  </si>
  <si>
    <t>Class A Common Stock [Member] | Consultant [Member] | Fair Value of Stock Issuance [Member]</t>
  </si>
  <si>
    <t>Prepaid Stock Based Salaries and Consulting Fees - Schedule of Prepaid Stock-based Salaries and Consulting Fees (Details) (Parenthetical) - shares</t>
  </si>
  <si>
    <t>May 01, 2017</t>
  </si>
  <si>
    <t>Apr. 03, 2017</t>
  </si>
  <si>
    <t>Mar. 02, 2017</t>
  </si>
  <si>
    <t>Oct. 07, 2016</t>
  </si>
  <si>
    <t>Dec. 31, 2017</t>
  </si>
  <si>
    <t>Number of shares issued during period</t>
  </si>
  <si>
    <t>Service term</t>
  </si>
  <si>
    <t>1 year</t>
  </si>
  <si>
    <t>Service agreements expiration date</t>
  </si>
  <si>
    <t>Dec. 31,
		2017</t>
  </si>
  <si>
    <t>Apr. 30,
		2019</t>
  </si>
  <si>
    <t>Intangible Assets (Details Narrative)</t>
  </si>
  <si>
    <t>Mar. 15, 2018CNY (¥)</t>
  </si>
  <si>
    <t>Jan. 17, 2018CNY (¥)</t>
  </si>
  <si>
    <t>Nov. 24, 2017CNY (¥)</t>
  </si>
  <si>
    <t>Aug. 31, 2018CNY (¥)</t>
  </si>
  <si>
    <t>Purchase of game software | $</t>
  </si>
  <si>
    <t>Cash paid for game software | $</t>
  </si>
  <si>
    <t>Software capitalized cost | $</t>
  </si>
  <si>
    <t>Research and Development Expense [Member]</t>
  </si>
  <si>
    <t>Software acquired expenses | $</t>
  </si>
  <si>
    <t>RMB [Member]</t>
  </si>
  <si>
    <t>Purchase of game software | ¥</t>
  </si>
  <si>
    <t>Cash paid for game software | ¥</t>
  </si>
  <si>
    <t>Software capitalized cost | ¥</t>
  </si>
  <si>
    <t>RMB [Member] | Research and Development Expense [Member]</t>
  </si>
  <si>
    <t>Software acquired expenses | ¥</t>
  </si>
  <si>
    <t>Intangible Assets - Schedule of Intangible Assets (Details) - USD ($)</t>
  </si>
  <si>
    <t>Total intangible assets - net</t>
  </si>
  <si>
    <t>Intangible assets - gross</t>
  </si>
  <si>
    <t>Accumulated amortization</t>
  </si>
  <si>
    <t>Software Acquired [Member]</t>
  </si>
  <si>
    <t>Intangible Assets - Schedule of Expected Future Amortization Expense of Website Development Costs (Details) - USD ($)</t>
  </si>
  <si>
    <t>May 31, 2020</t>
  </si>
  <si>
    <t>May 31, 2021</t>
  </si>
  <si>
    <t>May 31, 2022</t>
  </si>
  <si>
    <t>May 31, 2023</t>
  </si>
  <si>
    <t>May 31, 2024</t>
  </si>
  <si>
    <t>Stockholders' Equity (Details Narrative)</t>
  </si>
  <si>
    <t>Mar. 31, 2018shares</t>
  </si>
  <si>
    <t>Jan. 18, 2018</t>
  </si>
  <si>
    <t>Jan. 04, 2018shares</t>
  </si>
  <si>
    <t>Dec. 26, 2017</t>
  </si>
  <si>
    <t>Oct. 02, 2017$ / sharesshares</t>
  </si>
  <si>
    <t>Aug. 29, 2017Integershares</t>
  </si>
  <si>
    <t>May 01, 2017USD ($)$ / sharesshares</t>
  </si>
  <si>
    <t>Sep. 15, 2016USD ($)</t>
  </si>
  <si>
    <t>Aug. 31, 2018USD ($)$ / sharesshares</t>
  </si>
  <si>
    <t>Nov. 30, 2017USD ($)shares</t>
  </si>
  <si>
    <t>May 31, 2018USD ($)</t>
  </si>
  <si>
    <t>Dec. 31, 2017USD ($)$ / sharesshares</t>
  </si>
  <si>
    <t>Apr. 28, 2017$ / shares</t>
  </si>
  <si>
    <t>Dec. 31, 2016Integer</t>
  </si>
  <si>
    <t>Oct. 11, 2016USD ($)</t>
  </si>
  <si>
    <t>Sep. 14, 2016USD ($)</t>
  </si>
  <si>
    <t>Number of employees and non-employees | Integer</t>
  </si>
  <si>
    <t>Stock issued during period for services, value | $</t>
  </si>
  <si>
    <t>Share price | $ / shares</t>
  </si>
  <si>
    <t>Stock issued during period for services</t>
  </si>
  <si>
    <t>Closing trading price | $ / shares</t>
  </si>
  <si>
    <t>Restricted stock discount percentage</t>
  </si>
  <si>
    <t>20.00%</t>
  </si>
  <si>
    <t>Consulting Agreement [Member]</t>
  </si>
  <si>
    <t>Stock-based compensation | $</t>
  </si>
  <si>
    <t>Acquisition Agreement [Member] | UBI Shenzhen Cross Border E-Commerce Co., Ltd. [Member]</t>
  </si>
  <si>
    <t>Board of Directors [Member]</t>
  </si>
  <si>
    <t>Common stock forward stock split</t>
  </si>
  <si>
    <t>4-for-1 forward stock split</t>
  </si>
  <si>
    <t>Newly issued shares value | $</t>
  </si>
  <si>
    <t>Number of common shares receivable under stock split</t>
  </si>
  <si>
    <t>Class A Common Stock [Member] | Consulting Agreement [Member]</t>
  </si>
  <si>
    <t>Class A Common Stock [Member] | Consulting Agreement [Member] | Restricted Stock [Member]</t>
  </si>
  <si>
    <t>Agreement term description</t>
  </si>
  <si>
    <t xml:space="preserve">Consulting Agreement dated April 28, 2017 with a service term of two years expiring April 30, 2019. </t>
  </si>
  <si>
    <t>Agreement term</t>
  </si>
  <si>
    <t>25.00%</t>
  </si>
  <si>
    <t>Issuance of value based on fair value of stock based compensation | $</t>
  </si>
  <si>
    <t>Issuance of shares based on fair value of stock based compensation</t>
  </si>
  <si>
    <t>Class C Common Stock [Member] | UBI Shenzhen Cross Border E-Commerce Co., Ltd. [Member]</t>
  </si>
  <si>
    <t>Number of owner | Integer</t>
  </si>
  <si>
    <t>Class C Common Stock [Member] | Chief Financial Officer [Member]</t>
  </si>
  <si>
    <t>Class C Common Stock [Member] | Independent Director [Member]</t>
  </si>
  <si>
    <t>Class C Common Stock [Member] | Star Bright International Investment Enterprises [Member]</t>
  </si>
  <si>
    <t>Class C Common Stock [Member] | Global Alliance Securities [Member] | Restricted Stock [Member]</t>
  </si>
  <si>
    <t>Class A and Class B Common Stock [Member]</t>
  </si>
  <si>
    <t>Common stock dividend approved description</t>
  </si>
  <si>
    <t>Approved a 3 for 1 common stock dividend</t>
  </si>
  <si>
    <t>Approved a 4 for 1 forward stock split for holders</t>
  </si>
  <si>
    <t>Attorney Trust Account [Member]</t>
  </si>
  <si>
    <t>Due to related party | $</t>
  </si>
  <si>
    <t>Payment of specific expenses | $</t>
  </si>
  <si>
    <t>Related Party Transactions (Details Narrative)</t>
  </si>
  <si>
    <t>Mar. 31, 2017HKD ($)</t>
  </si>
  <si>
    <t>May 31, 2019USD ($)shares</t>
  </si>
  <si>
    <t>Monthly rent expenses</t>
  </si>
  <si>
    <t>Due to related parties</t>
  </si>
  <si>
    <t>Interest expense</t>
  </si>
  <si>
    <t>Accrued interest</t>
  </si>
  <si>
    <t>UBI Hong Kong [Member] | Class A Common Stock [Member]</t>
  </si>
  <si>
    <t>Number of shares owned | shares</t>
  </si>
  <si>
    <t>Tony Liu [Member]</t>
  </si>
  <si>
    <t>Payment of related parties</t>
  </si>
  <si>
    <t>Interest rate</t>
  </si>
  <si>
    <t>7.00%</t>
  </si>
  <si>
    <t>Accrued salary</t>
  </si>
  <si>
    <t>Hong Kong, Dollars [Member]</t>
  </si>
  <si>
    <t>Provision for Income Taxes (Details Narrative) - USD ($)</t>
  </si>
  <si>
    <t>Net operating loss carry forwards</t>
  </si>
  <si>
    <t>Net loss carry forwards, description</t>
  </si>
  <si>
    <t xml:space="preserve">United States net operating losses prior to 2018 may be carried forward to reduce future years taxable income for 20 years; United States net operating losses after 2017 may be carried forward indefinitely. Hong Kong net operating losses may be carried forward indefinitely. China net operating losses may be carried forward for 5 years. </t>
  </si>
  <si>
    <t>Income tax, description</t>
  </si>
  <si>
    <t>As a result of the tax Cuts and Jobs Act enacted on December 22, 2017, the United States corporate income tax rate was reduced from 35% to 21% effective January 1, 2018.</t>
  </si>
  <si>
    <t>United states corporate income tax rate</t>
  </si>
  <si>
    <t>21.00%</t>
  </si>
  <si>
    <t>Net operating loss carryforward</t>
  </si>
  <si>
    <t>Provision for Income Taxes - Schedule of Net Operating Loss Carry Forwards (Details) - USD ($)</t>
  </si>
  <si>
    <t>United States [Member]</t>
  </si>
  <si>
    <t>Hong Kong [Member]</t>
  </si>
  <si>
    <t>China (UBI Shenzhen) [Member]</t>
  </si>
  <si>
    <t>Provision for Income Taxes - Schedule of Deferred Tax Assets (Details) - USD ($)</t>
  </si>
  <si>
    <t>Valuation allowance</t>
  </si>
  <si>
    <t>Deferred tax assets - net</t>
  </si>
  <si>
    <t>Development Agreements (Details Narrative) - Development Agreement [Member]</t>
  </si>
  <si>
    <t>Nov. 12, 2018USD ($)</t>
  </si>
  <si>
    <t>Nov. 12, 2018CNY (¥)</t>
  </si>
  <si>
    <t>Sep. 30, 2018USD ($)</t>
  </si>
  <si>
    <t>Sep. 30, 2018CNY (¥)</t>
  </si>
  <si>
    <t>Nov. 30, 2018CNY (¥)</t>
  </si>
  <si>
    <t>Brewing Co., Ltd. [Member]</t>
  </si>
  <si>
    <t>Initial payment received net of tax | $</t>
  </si>
  <si>
    <t>Number of series of payment</t>
  </si>
  <si>
    <t>8</t>
  </si>
  <si>
    <t>Payment period</t>
  </si>
  <si>
    <t>27 months</t>
  </si>
  <si>
    <t>Payment due date</t>
  </si>
  <si>
    <t>Dec. 31,
		2020</t>
  </si>
  <si>
    <t>Percentage of penalty</t>
  </si>
  <si>
    <t>5.00%</t>
  </si>
  <si>
    <t>Brewing Co., Ltd. [Member] | Minimum [Member]</t>
  </si>
  <si>
    <t>Brewing Co., Ltd. [Member] | Maximum [Member]</t>
  </si>
  <si>
    <t>Brewing Co., Ltd. [Member] | RMB [Member]</t>
  </si>
  <si>
    <t>Initial payment received</t>
  </si>
  <si>
    <t>Initial payment received net of tax</t>
  </si>
  <si>
    <t>Revenue performance obligations amount</t>
  </si>
  <si>
    <t>Brewing Co., Ltd. [Member] | RMB [Member] | Minimum [Member]</t>
  </si>
  <si>
    <t>Brewing Co., Ltd. [Member] | RMB [Member] | Maximum [Member]</t>
  </si>
  <si>
    <t>Hotel Group Co., Ltd [Member]</t>
  </si>
  <si>
    <t>2</t>
  </si>
  <si>
    <t>11 months</t>
  </si>
  <si>
    <t>Jul. 31,
		2019</t>
  </si>
  <si>
    <t>Hotel Group Co., Ltd [Member] | Minimum [Member]</t>
  </si>
  <si>
    <t>Hotel Group Co., Ltd [Member] | RMB [Member]</t>
  </si>
  <si>
    <t>Hotel Group Co., Ltd [Member] | RMB [Member] | Minimum [Member]</t>
  </si>
  <si>
    <t>Commitments and Contingencies (Details Narrative)</t>
  </si>
  <si>
    <t>May 10, 2019USD ($)</t>
  </si>
  <si>
    <t>May 10, 2019HKD ($)</t>
  </si>
  <si>
    <t>Mar. 15, 2019USD ($)</t>
  </si>
  <si>
    <t>Mar. 15, 2019CNY (¥)</t>
  </si>
  <si>
    <t>Dec. 10, 2018USD ($)</t>
  </si>
  <si>
    <t>Dec. 10, 2018HKD ($)</t>
  </si>
  <si>
    <t>May 24, 2018USD ($)</t>
  </si>
  <si>
    <t>May 24, 2018HKD ($)</t>
  </si>
  <si>
    <t>May 11, 2018USD ($)</t>
  </si>
  <si>
    <t>May 11, 2018HKD ($)</t>
  </si>
  <si>
    <t>Feb. 01, 2018USD ($)</t>
  </si>
  <si>
    <t>Feb. 01, 2018HKD ($)</t>
  </si>
  <si>
    <t>Jan. 10, 2018USD ($)</t>
  </si>
  <si>
    <t>Jan. 10, 2018HKD ($)</t>
  </si>
  <si>
    <t>Jan. 05, 2018USD ($)</t>
  </si>
  <si>
    <t>Jan. 05, 2018HKD ($)</t>
  </si>
  <si>
    <t>Sep. 30, 2017USD ($)</t>
  </si>
  <si>
    <t>Sep. 30, 2017CNY (¥)</t>
  </si>
  <si>
    <t>May 31, 2019USD ($)$ / sharesshares</t>
  </si>
  <si>
    <t>May 31, 2019HKD ($)shares</t>
  </si>
  <si>
    <t>Aug. 31, 2018shares</t>
  </si>
  <si>
    <t>Feb. 28, 2018shares</t>
  </si>
  <si>
    <t>First Lease [Member]</t>
  </si>
  <si>
    <t>Lease expires date</t>
  </si>
  <si>
    <t>Sep. 30,
		2020</t>
  </si>
  <si>
    <t>Second Lease [Member]</t>
  </si>
  <si>
    <t>Sep. 30,
		2019</t>
  </si>
  <si>
    <t>Common stock shares outstanding | shares</t>
  </si>
  <si>
    <t>Offer and sale of shares | shares</t>
  </si>
  <si>
    <t>Price per share | $ / shares</t>
  </si>
  <si>
    <t>Obligation to repay</t>
  </si>
  <si>
    <t>Guangxi Houde Mega Health Enterprise [Member]</t>
  </si>
  <si>
    <t>70.00%</t>
  </si>
  <si>
    <t>Guangxi Houde Mega Health Enterprise [Member] | Class C Common Stock [Member]</t>
  </si>
  <si>
    <t>Jinzhuan [Member]</t>
  </si>
  <si>
    <t>Payment of consulting fee</t>
  </si>
  <si>
    <t>RMB [Member] | First Lease [Member]</t>
  </si>
  <si>
    <t>Monthly rent expenses | ¥</t>
  </si>
  <si>
    <t>RMB [Member] | Second Lease [Member]</t>
  </si>
  <si>
    <t>RMB [Member] | Jinzhuan [Member]</t>
  </si>
  <si>
    <t>Payment of consulting fee | ¥</t>
  </si>
  <si>
    <t>HKPU Project [Member]</t>
  </si>
  <si>
    <t>Project cost</t>
  </si>
  <si>
    <t>Project completion date</t>
  </si>
  <si>
    <t>Nov. 14,
		2019</t>
  </si>
  <si>
    <t>Payments for project costs</t>
  </si>
  <si>
    <t>HKPU Project [Member] | Hong Kong Special Administrative Region [Member]</t>
  </si>
  <si>
    <t>HKPU Project [Member] | April 1, 2018 [Member] | UBI Hong Kong [Member]</t>
  </si>
  <si>
    <t>HKPU Project [Member] | October 1, 2018 [Member] | UBI Hong Kong [Member]</t>
  </si>
  <si>
    <t>HKPU Project [Member] | April 1, 2019 [Member] | UBI Hong Kong [Member]</t>
  </si>
  <si>
    <t>HKPU Project [Member] | First Installments [Member]</t>
  </si>
  <si>
    <t>HKPU Project [Member] | First Installments [Member] | January 12, 2018 and January 16, 2018 [Member]</t>
  </si>
  <si>
    <t>HKPU Project [Member] | Three Months of Completion [Member] | UBI Hong Kong [Member]</t>
  </si>
  <si>
    <t>HKPU Project [Member] | Second Installment [Member]</t>
  </si>
  <si>
    <t>HKPU Project [Member] | Third Installment [Member]</t>
  </si>
  <si>
    <t>HKPU Project [Member] | Fourth Installment [Member]</t>
  </si>
  <si>
    <t>HKPU Project [Member] | With in Thirty Days after the Acceptance [Member] | UBI Hong Kong [Member]</t>
  </si>
  <si>
    <t>HKPU Project [Member] | Hong Kong, Dollars [Member]</t>
  </si>
  <si>
    <t>HKPU Project [Member] | Hong Kong, Dollars [Member] | Hong Kong Special Administrative Region [Member]</t>
  </si>
  <si>
    <t>HKPU Project [Member] | Hong Kong, Dollars [Member] | UBI Hong Kong [Member]</t>
  </si>
  <si>
    <t>HKPU Project [Member] | Hong Kong, Dollars [Member] | April 1, 2018 [Member] | UBI Hong Kong [Member]</t>
  </si>
  <si>
    <t>HKPU Project [Member] | Hong Kong, Dollars [Member] | October 1, 2018 [Member] | UBI Hong Kong [Member]</t>
  </si>
  <si>
    <t>HKPU Project [Member] | Hong Kong, Dollars [Member] | April 1, 2019 [Member] | UBI Hong Kong [Member]</t>
  </si>
  <si>
    <t>HKPU Project [Member] | Hong Kong, Dollars [Member] | First Installments [Member]</t>
  </si>
  <si>
    <t>HKPU Project [Member] | Hong Kong, Dollars [Member] | First Installments [Member] | January 12, 2018 and January 16, 2018 [Member]</t>
  </si>
  <si>
    <t>HKPU Project [Member] | Hong Kong, Dollars [Member] | Within Three Months of Completion of HKPU Project [Member] | UBI Hong Kong [Member]</t>
  </si>
  <si>
    <t>HKPU Project [Member] | Hong Kong, Dollars [Member] | Second Installment [Member]</t>
  </si>
  <si>
    <t>HKPU Project [Member] | Hong Kong, Dollars [Member] | Third Installment [Member]</t>
  </si>
  <si>
    <t>HKPU Project [Member] | Hong Kong, Dollars [Member] | Fourth Installment [Member]</t>
  </si>
  <si>
    <t>HKPU Project [Member] | Hong Kong, Dollars [Member] | With in Thirty Days after the Acceptance [Member] | UBI Hong Kong [Member]</t>
  </si>
  <si>
    <t>Commitments and Contingencies - Schedule of Future Minimum Lease Payments Under Non-Cancelable Operating Leases (Details)</t>
  </si>
  <si>
    <t>Year ending May 31, 2020</t>
  </si>
  <si>
    <t>Year ending May 31, 2021</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13</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30799046</v>
      </c>
    </row>
    <row r="20" spans="1:3">
      <c r="A20" s="3" t="s">
        <v>32</v>
      </c>
    </row>
    <row r="21" spans="1:3">
      <c r="A21" s="3" t="s">
        <v>31</v>
      </c>
      <c r="C21" s="4" t="n">
        <v>6000000</v>
      </c>
    </row>
    <row r="22" spans="1:3">
      <c r="A22" s="3" t="s">
        <v>33</v>
      </c>
    </row>
    <row r="23" spans="1:3">
      <c r="A23" s="3" t="s">
        <v>31</v>
      </c>
      <c r="C23" s="4" t="n">
        <v>735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5" t="s">
        <v>157</v>
      </c>
    </row>
    <row r="4" spans="1:2">
      <c r="A4" s="3" t="s">
        <v>156</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5" t="s">
        <v>163</v>
      </c>
    </row>
    <row r="4" spans="1:2">
      <c r="A4" s="3" t="s">
        <v>162</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5" t="s">
        <v>154</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90</v>
      </c>
      <c r="B9" s="3" t="s">
        <v>191</v>
      </c>
    </row>
    <row r="10" spans="1:2">
      <c r="A10" s="3" t="s">
        <v>38</v>
      </c>
      <c r="B10" s="3" t="s">
        <v>192</v>
      </c>
    </row>
    <row r="11" spans="1:2">
      <c r="A11" s="3" t="s">
        <v>193</v>
      </c>
      <c r="B11" s="3" t="s">
        <v>194</v>
      </c>
    </row>
    <row r="12" spans="1:2">
      <c r="A12" s="3" t="s">
        <v>162</v>
      </c>
      <c r="B12" s="3" t="s">
        <v>195</v>
      </c>
    </row>
    <row r="13" spans="1:2">
      <c r="A13" s="3" t="s">
        <v>196</v>
      </c>
      <c r="B13" s="3" t="s">
        <v>197</v>
      </c>
    </row>
    <row r="14" spans="1:2">
      <c r="A14" s="3" t="s">
        <v>198</v>
      </c>
      <c r="B14" s="3" t="s">
        <v>199</v>
      </c>
    </row>
    <row r="15" spans="1:2">
      <c r="A15" s="3" t="s">
        <v>200</v>
      </c>
      <c r="B15" s="3" t="s">
        <v>201</v>
      </c>
    </row>
    <row r="16" spans="1:2">
      <c r="A16" s="3" t="s">
        <v>202</v>
      </c>
      <c r="B16" s="3" t="s">
        <v>203</v>
      </c>
    </row>
    <row r="17" spans="1:2">
      <c r="A17" s="3" t="s">
        <v>204</v>
      </c>
      <c r="B17" s="3" t="s">
        <v>205</v>
      </c>
    </row>
    <row r="18" spans="1:2">
      <c r="A18" s="3" t="s">
        <v>206</v>
      </c>
      <c r="B18" s="3" t="s">
        <v>207</v>
      </c>
    </row>
    <row r="19" spans="1:2">
      <c r="A19" s="3" t="s">
        <v>208</v>
      </c>
      <c r="B19"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34</v>
      </c>
      <c r="B1" s="2" t="s">
        <v>2</v>
      </c>
      <c r="C1" s="2" t="s">
        <v>35</v>
      </c>
    </row>
    <row r="2" spans="1:3">
      <c r="A2" s="5" t="s">
        <v>36</v>
      </c>
    </row>
    <row r="3" spans="1:3">
      <c r="A3" s="3" t="s">
        <v>37</v>
      </c>
      <c r="B3" s="6" t="n">
        <v>60328</v>
      </c>
      <c r="C3" s="6" t="n">
        <v>23434</v>
      </c>
    </row>
    <row r="4" spans="1:3">
      <c r="A4" s="3" t="s">
        <v>38</v>
      </c>
      <c r="B4" s="4" t="n">
        <v>23205</v>
      </c>
      <c r="C4" s="4" t="n">
        <v>23448</v>
      </c>
    </row>
    <row r="5" spans="1:3">
      <c r="A5" s="3" t="s">
        <v>39</v>
      </c>
      <c r="B5" s="3" t="s">
        <v>40</v>
      </c>
      <c r="C5" s="4" t="n">
        <v>493333</v>
      </c>
    </row>
    <row r="6" spans="1:3">
      <c r="A6" s="3" t="s">
        <v>41</v>
      </c>
      <c r="B6" s="4" t="n">
        <v>19938</v>
      </c>
      <c r="C6" s="4" t="n">
        <v>18093</v>
      </c>
    </row>
    <row r="7" spans="1:3">
      <c r="A7" s="3" t="s">
        <v>42</v>
      </c>
      <c r="B7" s="4" t="n">
        <v>103471</v>
      </c>
      <c r="C7" s="4" t="n">
        <v>558308</v>
      </c>
    </row>
    <row r="8" spans="1:3">
      <c r="A8" s="3" t="s">
        <v>43</v>
      </c>
      <c r="B8" s="4" t="n">
        <v>2786</v>
      </c>
      <c r="C8" s="4" t="n">
        <v>9359</v>
      </c>
    </row>
    <row r="9" spans="1:3">
      <c r="A9" s="5" t="s">
        <v>44</v>
      </c>
    </row>
    <row r="10" spans="1:3">
      <c r="A10" s="3" t="s">
        <v>45</v>
      </c>
      <c r="B10" s="4" t="n">
        <v>103088</v>
      </c>
      <c r="C10" s="4" t="n">
        <v>127037</v>
      </c>
    </row>
    <row r="11" spans="1:3">
      <c r="A11" s="3" t="s">
        <v>46</v>
      </c>
      <c r="B11" s="4" t="n">
        <v>103088</v>
      </c>
      <c r="C11" s="4" t="n">
        <v>127037</v>
      </c>
    </row>
    <row r="12" spans="1:3">
      <c r="A12" s="3" t="s">
        <v>47</v>
      </c>
      <c r="B12" s="4" t="n">
        <v>209345</v>
      </c>
      <c r="C12" s="4" t="n">
        <v>694704</v>
      </c>
    </row>
    <row r="13" spans="1:3">
      <c r="A13" s="5" t="s">
        <v>48</v>
      </c>
    </row>
    <row r="14" spans="1:3">
      <c r="A14" s="3" t="s">
        <v>49</v>
      </c>
      <c r="B14" s="4" t="n">
        <v>222278</v>
      </c>
      <c r="C14" s="4" t="n">
        <v>151405</v>
      </c>
    </row>
    <row r="15" spans="1:3">
      <c r="A15" s="3" t="s">
        <v>50</v>
      </c>
      <c r="B15" s="4" t="n">
        <v>3400725</v>
      </c>
      <c r="C15" s="4" t="n">
        <v>1923599</v>
      </c>
    </row>
    <row r="16" spans="1:3">
      <c r="A16" s="3" t="s">
        <v>51</v>
      </c>
      <c r="B16" s="4" t="n">
        <v>3623003</v>
      </c>
      <c r="C16" s="4" t="n">
        <v>2075004</v>
      </c>
    </row>
    <row r="17" spans="1:3">
      <c r="A17" s="3" t="s">
        <v>52</v>
      </c>
      <c r="B17" s="4" t="n">
        <v>3623003</v>
      </c>
      <c r="C17" s="4" t="n">
        <v>2075004</v>
      </c>
    </row>
    <row r="18" spans="1:3">
      <c r="A18" s="5" t="s">
        <v>53</v>
      </c>
    </row>
    <row r="19" spans="1:3">
      <c r="A19" s="3" t="s">
        <v>54</v>
      </c>
      <c r="B19" s="4" t="n">
        <v>7841571</v>
      </c>
      <c r="C19" s="4" t="n">
        <v>7841571</v>
      </c>
    </row>
    <row r="20" spans="1:3">
      <c r="A20" s="3" t="s">
        <v>55</v>
      </c>
      <c r="B20" s="4" t="n">
        <v>90521</v>
      </c>
      <c r="C20" s="4" t="n">
        <v>90521</v>
      </c>
    </row>
    <row r="21" spans="1:3">
      <c r="A21" s="3" t="s">
        <v>56</v>
      </c>
      <c r="B21" s="4" t="n">
        <v>35250</v>
      </c>
      <c r="C21" s="4" t="n">
        <v>25051</v>
      </c>
    </row>
    <row r="22" spans="1:3">
      <c r="A22" s="3" t="s">
        <v>57</v>
      </c>
      <c r="B22" s="4" t="n">
        <v>-11491349</v>
      </c>
      <c r="C22" s="4" t="n">
        <v>-9447792</v>
      </c>
    </row>
    <row r="23" spans="1:3">
      <c r="A23" s="3" t="s">
        <v>58</v>
      </c>
      <c r="B23" s="4" t="n">
        <v>-3413658</v>
      </c>
      <c r="C23" s="4" t="n">
        <v>-1380300</v>
      </c>
    </row>
    <row r="24" spans="1:3">
      <c r="A24" s="3" t="s">
        <v>59</v>
      </c>
      <c r="B24" s="4" t="n">
        <v>209345</v>
      </c>
      <c r="C24" s="4" t="n">
        <v>694704</v>
      </c>
    </row>
    <row r="25" spans="1:3">
      <c r="A25" s="3" t="s">
        <v>30</v>
      </c>
    </row>
    <row r="26" spans="1:3">
      <c r="A26" s="5" t="s">
        <v>53</v>
      </c>
    </row>
    <row r="27" spans="1:3">
      <c r="A27" s="3" t="s">
        <v>60</v>
      </c>
      <c r="B27" s="4" t="n">
        <v>30799</v>
      </c>
      <c r="C27" s="4" t="n">
        <v>30799</v>
      </c>
    </row>
    <row r="28" spans="1:3">
      <c r="A28" s="3" t="s">
        <v>32</v>
      </c>
    </row>
    <row r="29" spans="1:3">
      <c r="A29" s="5" t="s">
        <v>53</v>
      </c>
    </row>
    <row r="30" spans="1:3">
      <c r="A30" s="3" t="s">
        <v>60</v>
      </c>
      <c r="B30" s="4" t="n">
        <v>6000</v>
      </c>
      <c r="C30" s="4" t="n">
        <v>6000</v>
      </c>
    </row>
    <row r="31" spans="1:3">
      <c r="A31" s="3" t="s">
        <v>33</v>
      </c>
    </row>
    <row r="32" spans="1:3">
      <c r="A32" s="5" t="s">
        <v>53</v>
      </c>
    </row>
    <row r="33" spans="1:3">
      <c r="A33" s="3" t="s">
        <v>60</v>
      </c>
      <c r="B33" s="6" t="n">
        <v>73550</v>
      </c>
      <c r="C33" s="6" t="n">
        <v>73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5" t="s">
        <v>157</v>
      </c>
    </row>
    <row r="4" spans="1:2">
      <c r="A4" s="3" t="s">
        <v>211</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5" t="s">
        <v>160</v>
      </c>
    </row>
    <row r="4" spans="1:2">
      <c r="A4" s="3" t="s">
        <v>214</v>
      </c>
      <c r="B4"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5" t="s">
        <v>163</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5" t="s">
        <v>172</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177</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7"/>
    <col customWidth="1" max="7" min="7" width="20"/>
    <col customWidth="1" max="8" min="8" width="20"/>
    <col customWidth="1" max="9" min="9" width="63"/>
    <col customWidth="1" max="10" min="10" width="30"/>
    <col customWidth="1" max="11" min="11" width="20"/>
    <col customWidth="1" max="12" min="12" width="29"/>
    <col customWidth="1" max="13" min="13" width="19"/>
    <col customWidth="1" max="14" min="14" width="20"/>
    <col customWidth="1" max="15" min="15" width="24"/>
  </cols>
  <sheetData>
    <row r="1" spans="1:15">
      <c r="A1" s="1" t="s">
        <v>229</v>
      </c>
      <c r="B1" s="2" t="s">
        <v>230</v>
      </c>
      <c r="C1" s="2" t="s">
        <v>231</v>
      </c>
      <c r="D1" s="2" t="s">
        <v>232</v>
      </c>
      <c r="E1" s="2" t="s">
        <v>233</v>
      </c>
      <c r="F1" s="2" t="s">
        <v>234</v>
      </c>
      <c r="G1" s="2" t="s">
        <v>235</v>
      </c>
      <c r="H1" s="2" t="s">
        <v>236</v>
      </c>
      <c r="I1" s="2" t="s">
        <v>237</v>
      </c>
      <c r="J1" s="2" t="s">
        <v>238</v>
      </c>
      <c r="K1" s="2" t="s">
        <v>239</v>
      </c>
      <c r="L1" s="2" t="s">
        <v>240</v>
      </c>
      <c r="M1" s="2" t="s">
        <v>241</v>
      </c>
      <c r="N1" s="2" t="s">
        <v>242</v>
      </c>
      <c r="O1" s="2" t="s">
        <v>243</v>
      </c>
    </row>
    <row r="2" spans="1:15">
      <c r="A2" s="3" t="s">
        <v>244</v>
      </c>
      <c r="I2" s="6" t="n">
        <v>200000</v>
      </c>
    </row>
    <row r="3" spans="1:15">
      <c r="A3" s="3" t="s">
        <v>245</v>
      </c>
    </row>
    <row r="4" spans="1:15">
      <c r="A4" s="3" t="s">
        <v>66</v>
      </c>
      <c r="N4" s="4" t="n">
        <v>75000000</v>
      </c>
    </row>
    <row r="5" spans="1:15">
      <c r="A5" s="3" t="s">
        <v>246</v>
      </c>
    </row>
    <row r="6" spans="1:15">
      <c r="A6" s="3" t="s">
        <v>66</v>
      </c>
      <c r="M6" s="4" t="n">
        <v>200000000</v>
      </c>
    </row>
    <row r="7" spans="1:15">
      <c r="A7" s="3" t="s">
        <v>247</v>
      </c>
    </row>
    <row r="8" spans="1:15">
      <c r="A8" s="3" t="s">
        <v>66</v>
      </c>
      <c r="N8" s="4" t="n">
        <v>200000000</v>
      </c>
    </row>
    <row r="9" spans="1:15">
      <c r="A9" s="3" t="s">
        <v>248</v>
      </c>
    </row>
    <row r="10" spans="1:15">
      <c r="A10" s="3" t="s">
        <v>66</v>
      </c>
      <c r="M10" s="4" t="n">
        <v>2000000000</v>
      </c>
    </row>
    <row r="11" spans="1:15">
      <c r="A11" s="3" t="s">
        <v>30</v>
      </c>
    </row>
    <row r="12" spans="1:15">
      <c r="A12" s="3" t="s">
        <v>249</v>
      </c>
      <c r="I12" s="4" t="n">
        <v>30000000</v>
      </c>
    </row>
    <row r="13" spans="1:15">
      <c r="A13" s="3" t="s">
        <v>250</v>
      </c>
      <c r="J13" s="7" t="n">
        <v>0.001</v>
      </c>
      <c r="L13" s="7" t="n">
        <v>0.001</v>
      </c>
      <c r="O13" s="7" t="n">
        <v>0.001</v>
      </c>
    </row>
    <row r="14" spans="1:15">
      <c r="A14" s="3" t="s">
        <v>251</v>
      </c>
      <c r="H14" s="4" t="n">
        <v>30000000</v>
      </c>
    </row>
    <row r="15" spans="1:15">
      <c r="A15" s="3" t="s">
        <v>66</v>
      </c>
      <c r="J15" s="4" t="n">
        <v>1000000000</v>
      </c>
      <c r="L15" s="4" t="n">
        <v>1000000000</v>
      </c>
      <c r="M15" s="4" t="n">
        <v>1000000000</v>
      </c>
      <c r="N15" s="4" t="n">
        <v>130000000</v>
      </c>
    </row>
    <row r="16" spans="1:15">
      <c r="A16" s="3" t="s">
        <v>68</v>
      </c>
      <c r="J16" s="4" t="n">
        <v>30799046</v>
      </c>
      <c r="L16" s="4" t="n">
        <v>30799046</v>
      </c>
    </row>
    <row r="17" spans="1:15">
      <c r="A17" s="3" t="s">
        <v>67</v>
      </c>
      <c r="J17" s="4" t="n">
        <v>30799046</v>
      </c>
      <c r="L17" s="4" t="n">
        <v>30799046</v>
      </c>
    </row>
    <row r="18" spans="1:15">
      <c r="A18" s="3" t="s">
        <v>252</v>
      </c>
    </row>
    <row r="19" spans="1:15">
      <c r="A19" s="3" t="s">
        <v>68</v>
      </c>
      <c r="L19" s="4" t="n">
        <v>30799046</v>
      </c>
    </row>
    <row r="20" spans="1:15">
      <c r="A20" s="3" t="s">
        <v>67</v>
      </c>
      <c r="L20" s="4" t="n">
        <v>30799046</v>
      </c>
    </row>
    <row r="21" spans="1:15">
      <c r="A21" s="3" t="s">
        <v>253</v>
      </c>
    </row>
    <row r="22" spans="1:15">
      <c r="A22" s="3" t="s">
        <v>68</v>
      </c>
      <c r="L22" s="4" t="n">
        <v>30000000</v>
      </c>
    </row>
    <row r="23" spans="1:15">
      <c r="A23" s="3" t="s">
        <v>254</v>
      </c>
      <c r="L23" s="3" t="s">
        <v>255</v>
      </c>
    </row>
    <row r="24" spans="1:15">
      <c r="A24" s="3" t="s">
        <v>256</v>
      </c>
    </row>
    <row r="25" spans="1:15">
      <c r="A25" s="3" t="s">
        <v>257</v>
      </c>
      <c r="C25" s="4" t="n">
        <v>82000</v>
      </c>
    </row>
    <row r="26" spans="1:15">
      <c r="A26" s="3" t="s">
        <v>258</v>
      </c>
    </row>
    <row r="27" spans="1:15">
      <c r="A27" s="3" t="s">
        <v>257</v>
      </c>
      <c r="E27" s="4" t="n">
        <v>500000</v>
      </c>
    </row>
    <row r="28" spans="1:15">
      <c r="A28" s="3" t="s">
        <v>32</v>
      </c>
    </row>
    <row r="29" spans="1:15">
      <c r="A29" s="3" t="s">
        <v>249</v>
      </c>
      <c r="I29" s="4" t="n">
        <v>6000000</v>
      </c>
    </row>
    <row r="30" spans="1:15">
      <c r="A30" s="3" t="s">
        <v>259</v>
      </c>
      <c r="I30" s="3" t="s">
        <v>260</v>
      </c>
    </row>
    <row r="31" spans="1:15">
      <c r="A31" s="3" t="s">
        <v>250</v>
      </c>
      <c r="J31" s="7" t="n">
        <v>0.001</v>
      </c>
      <c r="L31" s="7" t="n">
        <v>0.001</v>
      </c>
      <c r="O31" s="8" t="n">
        <v>0.001</v>
      </c>
    </row>
    <row r="32" spans="1:15">
      <c r="A32" s="3" t="s">
        <v>251</v>
      </c>
      <c r="H32" s="4" t="n">
        <v>6000000</v>
      </c>
    </row>
    <row r="33" spans="1:15">
      <c r="A33" s="3" t="s">
        <v>66</v>
      </c>
      <c r="J33" s="4" t="n">
        <v>500000000</v>
      </c>
      <c r="L33" s="4" t="n">
        <v>500000000</v>
      </c>
      <c r="M33" s="4" t="n">
        <v>500000000</v>
      </c>
      <c r="N33" s="4" t="n">
        <v>6000000</v>
      </c>
    </row>
    <row r="34" spans="1:15">
      <c r="A34" s="3" t="s">
        <v>68</v>
      </c>
      <c r="J34" s="4" t="n">
        <v>6000000</v>
      </c>
      <c r="L34" s="4" t="n">
        <v>6000000</v>
      </c>
    </row>
    <row r="35" spans="1:15">
      <c r="A35" s="3" t="s">
        <v>67</v>
      </c>
      <c r="J35" s="4" t="n">
        <v>6000000</v>
      </c>
      <c r="L35" s="4" t="n">
        <v>6000000</v>
      </c>
    </row>
    <row r="36" spans="1:15">
      <c r="A36" s="3" t="s">
        <v>33</v>
      </c>
    </row>
    <row r="37" spans="1:15">
      <c r="A37" s="3" t="s">
        <v>249</v>
      </c>
      <c r="I37" s="4" t="n">
        <v>40000000</v>
      </c>
    </row>
    <row r="38" spans="1:15">
      <c r="A38" s="3" t="s">
        <v>250</v>
      </c>
      <c r="J38" s="7" t="n">
        <v>0.001</v>
      </c>
      <c r="L38" s="7" t="n">
        <v>0.001</v>
      </c>
      <c r="O38" s="7" t="n">
        <v>0.001</v>
      </c>
    </row>
    <row r="39" spans="1:15">
      <c r="A39" s="3" t="s">
        <v>251</v>
      </c>
      <c r="G39" s="4" t="n">
        <v>40000000</v>
      </c>
      <c r="K39" s="4" t="n">
        <v>8400000</v>
      </c>
    </row>
    <row r="40" spans="1:15">
      <c r="A40" s="3" t="s">
        <v>66</v>
      </c>
      <c r="J40" s="4" t="n">
        <v>500000000</v>
      </c>
      <c r="L40" s="4" t="n">
        <v>500000000</v>
      </c>
      <c r="M40" s="4" t="n">
        <v>500000000</v>
      </c>
      <c r="N40" s="4" t="n">
        <v>64000000</v>
      </c>
    </row>
    <row r="41" spans="1:15">
      <c r="A41" s="3" t="s">
        <v>257</v>
      </c>
      <c r="B41" s="4" t="n">
        <v>150000</v>
      </c>
      <c r="J41" s="4" t="n">
        <v>150000</v>
      </c>
    </row>
    <row r="42" spans="1:15">
      <c r="A42" s="3" t="s">
        <v>68</v>
      </c>
      <c r="J42" s="4" t="n">
        <v>73550000</v>
      </c>
      <c r="L42" s="4" t="n">
        <v>73550000</v>
      </c>
    </row>
    <row r="43" spans="1:15">
      <c r="A43" s="3" t="s">
        <v>67</v>
      </c>
      <c r="J43" s="4" t="n">
        <v>73550000</v>
      </c>
      <c r="L43" s="4" t="n">
        <v>73550000</v>
      </c>
    </row>
    <row r="44" spans="1:15">
      <c r="A44" s="3" t="s">
        <v>261</v>
      </c>
    </row>
    <row r="45" spans="1:15">
      <c r="A45" s="3" t="s">
        <v>251</v>
      </c>
      <c r="D45" s="4" t="n">
        <v>25000000</v>
      </c>
    </row>
    <row r="46" spans="1:15">
      <c r="A46" s="3" t="s">
        <v>262</v>
      </c>
    </row>
    <row r="47" spans="1:15">
      <c r="A47" s="3" t="s">
        <v>251</v>
      </c>
      <c r="G47" s="4" t="n">
        <v>40000000</v>
      </c>
    </row>
    <row r="48" spans="1:15">
      <c r="A48" s="3" t="s">
        <v>263</v>
      </c>
    </row>
    <row r="49" spans="1:15">
      <c r="A49" s="3" t="s">
        <v>251</v>
      </c>
      <c r="F49" s="4" t="n">
        <v>8400000</v>
      </c>
    </row>
    <row r="50" spans="1:15">
      <c r="A50" s="3" t="s">
        <v>264</v>
      </c>
      <c r="F50" s="4" t="n">
        <v>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6"/>
  </cols>
  <sheetData>
    <row r="1" spans="1:6">
      <c r="A1" s="1" t="s">
        <v>265</v>
      </c>
      <c r="B1" s="2" t="s">
        <v>70</v>
      </c>
      <c r="D1" s="2" t="s">
        <v>1</v>
      </c>
      <c r="F1" s="2" t="s">
        <v>266</v>
      </c>
    </row>
    <row r="2" spans="1:6">
      <c r="B2" s="2" t="s">
        <v>2</v>
      </c>
      <c r="C2" s="2" t="s">
        <v>71</v>
      </c>
      <c r="D2" s="2" t="s">
        <v>2</v>
      </c>
      <c r="E2" s="2" t="s">
        <v>71</v>
      </c>
      <c r="F2" s="2" t="s">
        <v>35</v>
      </c>
    </row>
    <row r="3" spans="1:6">
      <c r="A3" s="5" t="s">
        <v>149</v>
      </c>
    </row>
    <row r="4" spans="1:6">
      <c r="A4" s="3" t="s">
        <v>37</v>
      </c>
      <c r="B4" s="6" t="n">
        <v>60328</v>
      </c>
      <c r="D4" s="6" t="n">
        <v>60328</v>
      </c>
      <c r="F4" s="6" t="n">
        <v>23434</v>
      </c>
    </row>
    <row r="5" spans="1:6">
      <c r="A5" s="3" t="s">
        <v>267</v>
      </c>
      <c r="B5" s="4" t="n">
        <v>3623003</v>
      </c>
      <c r="D5" s="4" t="n">
        <v>3623003</v>
      </c>
      <c r="F5" s="4" t="n">
        <v>2075004</v>
      </c>
    </row>
    <row r="6" spans="1:6">
      <c r="A6" s="3" t="s">
        <v>112</v>
      </c>
      <c r="B6" s="6" t="n">
        <v>-820181</v>
      </c>
      <c r="C6" s="6" t="n">
        <v>-599112</v>
      </c>
      <c r="D6" s="6" t="n">
        <v>-2043557</v>
      </c>
      <c r="E6" s="6" t="n">
        <v>-2506613</v>
      </c>
      <c r="F6" s="6" t="n">
        <v>-310436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0"/>
    <col customWidth="1" max="3" min="3" width="13"/>
    <col customWidth="1" max="4" min="4" width="21"/>
  </cols>
  <sheetData>
    <row r="1" spans="1:4">
      <c r="A1" s="1" t="s">
        <v>268</v>
      </c>
      <c r="B1" s="2" t="s">
        <v>1</v>
      </c>
    </row>
    <row r="2" spans="1:4">
      <c r="B2" s="2" t="s">
        <v>269</v>
      </c>
      <c r="C2" s="2" t="s">
        <v>71</v>
      </c>
      <c r="D2" s="2" t="s">
        <v>270</v>
      </c>
    </row>
    <row r="3" spans="1:4">
      <c r="A3" s="3" t="s">
        <v>37</v>
      </c>
      <c r="B3" s="6" t="n">
        <v>60328</v>
      </c>
      <c r="D3" s="6" t="n">
        <v>23434</v>
      </c>
    </row>
    <row r="4" spans="1:4">
      <c r="A4" s="3" t="s">
        <v>271</v>
      </c>
      <c r="B4" s="6" t="n">
        <v>45388</v>
      </c>
    </row>
    <row r="5" spans="1:4">
      <c r="A5" s="3" t="s">
        <v>272</v>
      </c>
    </row>
    <row r="6" spans="1:4">
      <c r="A6" s="3" t="s">
        <v>273</v>
      </c>
      <c r="B6" s="4" t="n">
        <v>1</v>
      </c>
      <c r="C6" s="4" t="n">
        <v>1</v>
      </c>
    </row>
    <row r="7" spans="1:4">
      <c r="A7" s="3" t="s">
        <v>274</v>
      </c>
    </row>
    <row r="8" spans="1:4">
      <c r="A8" s="3" t="s">
        <v>273</v>
      </c>
      <c r="B8" s="10" t="n">
        <v>6.8264</v>
      </c>
      <c r="C8" s="10" t="n">
        <v>6.5282</v>
      </c>
    </row>
    <row r="9" spans="1:4">
      <c r="A9" s="3" t="s">
        <v>275</v>
      </c>
    </row>
    <row r="10" spans="1:4">
      <c r="A10" s="3" t="s">
        <v>273</v>
      </c>
      <c r="B10" s="10" t="n">
        <v>7.8399</v>
      </c>
      <c r="C10" s="10" t="n">
        <v>7.813</v>
      </c>
    </row>
    <row r="11" spans="1:4">
      <c r="A11" s="3" t="s">
        <v>276</v>
      </c>
    </row>
    <row r="12" spans="1:4">
      <c r="A12" s="3" t="s">
        <v>277</v>
      </c>
      <c r="B12" s="4" t="n">
        <v>1</v>
      </c>
      <c r="D12" s="4" t="n">
        <v>1</v>
      </c>
    </row>
    <row r="13" spans="1:4">
      <c r="A13" s="3" t="s">
        <v>278</v>
      </c>
    </row>
    <row r="14" spans="1:4">
      <c r="A14" s="3" t="s">
        <v>277</v>
      </c>
      <c r="B14" s="10" t="n">
        <v>6.9092</v>
      </c>
      <c r="D14" s="10" t="n">
        <v>6.8375</v>
      </c>
    </row>
    <row r="15" spans="1:4">
      <c r="A15" s="3" t="s">
        <v>279</v>
      </c>
    </row>
    <row r="16" spans="1:4">
      <c r="A16" s="3" t="s">
        <v>277</v>
      </c>
      <c r="B16" s="10" t="n">
        <v>7.843</v>
      </c>
      <c r="D16" s="10" t="n">
        <v>7.8494</v>
      </c>
    </row>
    <row r="17" spans="1:4">
      <c r="A17" s="3" t="s">
        <v>280</v>
      </c>
    </row>
    <row r="18" spans="1:4">
      <c r="A18" s="3" t="s">
        <v>281</v>
      </c>
      <c r="B18" s="3" t="s">
        <v>282</v>
      </c>
    </row>
    <row r="19" spans="1:4">
      <c r="A19" s="3" t="s">
        <v>283</v>
      </c>
    </row>
    <row r="20" spans="1:4">
      <c r="A20" s="3" t="s">
        <v>281</v>
      </c>
      <c r="B20" s="3" t="s">
        <v>282</v>
      </c>
    </row>
    <row r="21" spans="1:4">
      <c r="A21" s="3" t="s">
        <v>284</v>
      </c>
    </row>
    <row r="22" spans="1:4">
      <c r="A22" s="3" t="s">
        <v>281</v>
      </c>
      <c r="B22" s="3" t="s">
        <v>2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232</v>
      </c>
    </row>
    <row r="2" spans="1:2">
      <c r="A2" s="3" t="s">
        <v>33</v>
      </c>
    </row>
    <row r="3" spans="1:2">
      <c r="A3" s="3" t="s">
        <v>287</v>
      </c>
      <c r="B3" s="4" t="n">
        <v>25000000</v>
      </c>
    </row>
    <row r="4" spans="1:2">
      <c r="A4" s="3" t="s">
        <v>288</v>
      </c>
    </row>
    <row r="5" spans="1:2">
      <c r="A5" s="3" t="s">
        <v>254</v>
      </c>
      <c r="B5" s="3" t="s">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5" t="s">
        <v>157</v>
      </c>
    </row>
    <row r="3" spans="1:2">
      <c r="A3" s="3" t="s">
        <v>37</v>
      </c>
      <c r="B3" s="3" t="s">
        <v>40</v>
      </c>
    </row>
    <row r="4" spans="1:2">
      <c r="A4" s="3" t="s">
        <v>292</v>
      </c>
      <c r="B4" s="4" t="n">
        <v>13628</v>
      </c>
    </row>
    <row r="5" spans="1:2">
      <c r="A5" s="3" t="s">
        <v>293</v>
      </c>
      <c r="B5" s="4" t="n">
        <v>92035</v>
      </c>
    </row>
    <row r="6" spans="1:2">
      <c r="A6" s="3" t="s">
        <v>294</v>
      </c>
      <c r="B6" s="4" t="n">
        <v>105663</v>
      </c>
    </row>
    <row r="7" spans="1:2">
      <c r="A7" s="3" t="s">
        <v>49</v>
      </c>
      <c r="B7" s="4" t="n">
        <v>24651</v>
      </c>
    </row>
    <row r="8" spans="1:2">
      <c r="A8" s="3" t="s">
        <v>50</v>
      </c>
      <c r="B8" s="4" t="n">
        <v>135865</v>
      </c>
    </row>
    <row r="9" spans="1:2">
      <c r="A9" s="3" t="s">
        <v>52</v>
      </c>
      <c r="B9" s="4" t="n">
        <v>160516</v>
      </c>
    </row>
    <row r="10" spans="1:2">
      <c r="A10" s="3" t="s">
        <v>295</v>
      </c>
      <c r="B10" s="6" t="n">
        <v>548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 customWidth="1" max="5" min="5" width="14"/>
    <col customWidth="1" max="6" min="6" width="14"/>
  </cols>
  <sheetData>
    <row r="1" spans="1:6">
      <c r="A1" s="1" t="s">
        <v>61</v>
      </c>
      <c r="B1" s="2" t="s">
        <v>2</v>
      </c>
      <c r="C1" s="2" t="s">
        <v>35</v>
      </c>
      <c r="D1" s="2" t="s">
        <v>62</v>
      </c>
      <c r="E1" s="2" t="s">
        <v>63</v>
      </c>
      <c r="F1" s="2" t="s">
        <v>64</v>
      </c>
    </row>
    <row r="2" spans="1:6">
      <c r="A2" s="3" t="s">
        <v>30</v>
      </c>
    </row>
    <row r="3" spans="1:6">
      <c r="A3" s="3" t="s">
        <v>65</v>
      </c>
      <c r="B3" s="7" t="n">
        <v>0.001</v>
      </c>
      <c r="C3" s="7" t="n">
        <v>0.001</v>
      </c>
      <c r="F3" s="7" t="n">
        <v>0.001</v>
      </c>
    </row>
    <row r="4" spans="1:6">
      <c r="A4" s="3" t="s">
        <v>66</v>
      </c>
      <c r="B4" s="4" t="n">
        <v>1000000000</v>
      </c>
      <c r="C4" s="4" t="n">
        <v>1000000000</v>
      </c>
      <c r="D4" s="4" t="n">
        <v>1000000000</v>
      </c>
      <c r="E4" s="4" t="n">
        <v>130000000</v>
      </c>
    </row>
    <row r="5" spans="1:6">
      <c r="A5" s="3" t="s">
        <v>67</v>
      </c>
      <c r="B5" s="4" t="n">
        <v>30799046</v>
      </c>
      <c r="C5" s="4" t="n">
        <v>30799046</v>
      </c>
    </row>
    <row r="6" spans="1:6">
      <c r="A6" s="3" t="s">
        <v>68</v>
      </c>
      <c r="B6" s="4" t="n">
        <v>30799046</v>
      </c>
      <c r="C6" s="4" t="n">
        <v>30799046</v>
      </c>
    </row>
    <row r="7" spans="1:6">
      <c r="A7" s="3" t="s">
        <v>32</v>
      </c>
    </row>
    <row r="8" spans="1:6">
      <c r="A8" s="3" t="s">
        <v>65</v>
      </c>
      <c r="B8" s="7" t="n">
        <v>0.001</v>
      </c>
      <c r="C8" s="7" t="n">
        <v>0.001</v>
      </c>
      <c r="F8" s="8" t="n">
        <v>0.001</v>
      </c>
    </row>
    <row r="9" spans="1:6">
      <c r="A9" s="3" t="s">
        <v>66</v>
      </c>
      <c r="B9" s="4" t="n">
        <v>500000000</v>
      </c>
      <c r="C9" s="4" t="n">
        <v>500000000</v>
      </c>
      <c r="D9" s="4" t="n">
        <v>500000000</v>
      </c>
      <c r="E9" s="4" t="n">
        <v>6000000</v>
      </c>
    </row>
    <row r="10" spans="1:6">
      <c r="A10" s="3" t="s">
        <v>67</v>
      </c>
      <c r="B10" s="4" t="n">
        <v>6000000</v>
      </c>
      <c r="C10" s="4" t="n">
        <v>6000000</v>
      </c>
    </row>
    <row r="11" spans="1:6">
      <c r="A11" s="3" t="s">
        <v>68</v>
      </c>
      <c r="B11" s="4" t="n">
        <v>6000000</v>
      </c>
      <c r="C11" s="4" t="n">
        <v>6000000</v>
      </c>
    </row>
    <row r="12" spans="1:6">
      <c r="A12" s="3" t="s">
        <v>33</v>
      </c>
    </row>
    <row r="13" spans="1:6">
      <c r="A13" s="3" t="s">
        <v>65</v>
      </c>
      <c r="B13" s="7" t="n">
        <v>0.001</v>
      </c>
      <c r="C13" s="7" t="n">
        <v>0.001</v>
      </c>
      <c r="F13" s="7" t="n">
        <v>0.001</v>
      </c>
    </row>
    <row r="14" spans="1:6">
      <c r="A14" s="3" t="s">
        <v>66</v>
      </c>
      <c r="B14" s="4" t="n">
        <v>500000000</v>
      </c>
      <c r="C14" s="4" t="n">
        <v>500000000</v>
      </c>
      <c r="D14" s="4" t="n">
        <v>500000000</v>
      </c>
      <c r="E14" s="4" t="n">
        <v>64000000</v>
      </c>
    </row>
    <row r="15" spans="1:6">
      <c r="A15" s="3" t="s">
        <v>67</v>
      </c>
      <c r="B15" s="4" t="n">
        <v>73550000</v>
      </c>
      <c r="C15" s="4" t="n">
        <v>73550000</v>
      </c>
    </row>
    <row r="16" spans="1:6">
      <c r="A16" s="3" t="s">
        <v>68</v>
      </c>
      <c r="B16" s="4" t="n">
        <v>73550000</v>
      </c>
      <c r="C16" s="4" t="n">
        <v>73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6</v>
      </c>
      <c r="B1" s="2" t="s">
        <v>2</v>
      </c>
      <c r="C1" s="2" t="s">
        <v>35</v>
      </c>
    </row>
    <row r="2" spans="1:3">
      <c r="A2" s="3" t="s">
        <v>106</v>
      </c>
      <c r="B2" s="3" t="s">
        <v>40</v>
      </c>
      <c r="C2" s="6" t="n">
        <v>493333</v>
      </c>
    </row>
    <row r="3" spans="1:3">
      <c r="A3" s="3" t="s">
        <v>297</v>
      </c>
      <c r="B3" s="3" t="s">
        <v>40</v>
      </c>
      <c r="C3" s="4" t="n">
        <v>-493333</v>
      </c>
    </row>
    <row r="4" spans="1:3">
      <c r="A4" s="3" t="s">
        <v>298</v>
      </c>
      <c r="B4" s="3" t="s">
        <v>40</v>
      </c>
      <c r="C4" s="3" t="s">
        <v>40</v>
      </c>
    </row>
    <row r="5" spans="1:3">
      <c r="A5" s="3" t="s">
        <v>299</v>
      </c>
    </row>
    <row r="6" spans="1:3">
      <c r="A6" s="3" t="s">
        <v>106</v>
      </c>
      <c r="B6" s="4" t="n">
        <v>3160000</v>
      </c>
    </row>
    <row r="7" spans="1:3">
      <c r="A7" s="3" t="s">
        <v>300</v>
      </c>
    </row>
    <row r="8" spans="1:3">
      <c r="A8" s="3" t="s">
        <v>106</v>
      </c>
      <c r="B8" s="3" t="s">
        <v>40</v>
      </c>
      <c r="C8" s="3" t="s">
        <v>40</v>
      </c>
    </row>
    <row r="9" spans="1:3">
      <c r="A9" s="3" t="s">
        <v>301</v>
      </c>
    </row>
    <row r="10" spans="1:3">
      <c r="A10" s="3" t="s">
        <v>106</v>
      </c>
      <c r="B10" s="4" t="n">
        <v>290000</v>
      </c>
    </row>
    <row r="11" spans="1:3">
      <c r="A11" s="3" t="s">
        <v>302</v>
      </c>
    </row>
    <row r="12" spans="1:3">
      <c r="A12" s="3" t="s">
        <v>106</v>
      </c>
      <c r="B12" s="3" t="s">
        <v>40</v>
      </c>
      <c r="C12" s="3" t="s">
        <v>40</v>
      </c>
    </row>
    <row r="13" spans="1:3">
      <c r="A13" s="3" t="s">
        <v>303</v>
      </c>
    </row>
    <row r="14" spans="1:3">
      <c r="A14" s="3" t="s">
        <v>106</v>
      </c>
      <c r="B14" s="4" t="n">
        <v>1390000</v>
      </c>
    </row>
    <row r="15" spans="1:3">
      <c r="A15" s="3" t="s">
        <v>304</v>
      </c>
    </row>
    <row r="16" spans="1:3">
      <c r="A16" s="3" t="s">
        <v>106</v>
      </c>
      <c r="B16" s="3" t="s">
        <v>40</v>
      </c>
      <c r="C16" s="6" t="n">
        <v>493333</v>
      </c>
    </row>
    <row r="17" spans="1:3">
      <c r="A17" s="3" t="s">
        <v>305</v>
      </c>
    </row>
    <row r="18" spans="1:3">
      <c r="A18" s="3" t="s">
        <v>106</v>
      </c>
      <c r="B18" s="6" t="n">
        <v>14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06</v>
      </c>
      <c r="B1" s="2" t="s">
        <v>307</v>
      </c>
      <c r="C1" s="2" t="s">
        <v>308</v>
      </c>
      <c r="D1" s="2" t="s">
        <v>309</v>
      </c>
      <c r="E1" s="2" t="s">
        <v>310</v>
      </c>
      <c r="F1" s="2" t="s">
        <v>311</v>
      </c>
    </row>
    <row r="2" spans="1:6">
      <c r="A2" s="3" t="s">
        <v>33</v>
      </c>
    </row>
    <row r="3" spans="1:6">
      <c r="A3" s="3" t="s">
        <v>312</v>
      </c>
      <c r="D3" s="4" t="n">
        <v>40000000</v>
      </c>
      <c r="F3" s="4" t="n">
        <v>8400000</v>
      </c>
    </row>
    <row r="4" spans="1:6">
      <c r="A4" s="3" t="s">
        <v>300</v>
      </c>
    </row>
    <row r="5" spans="1:6">
      <c r="A5" s="3" t="s">
        <v>312</v>
      </c>
      <c r="C5" s="4" t="n">
        <v>1450000</v>
      </c>
    </row>
    <row r="6" spans="1:6">
      <c r="A6" s="3" t="s">
        <v>313</v>
      </c>
      <c r="C6" s="3" t="s">
        <v>314</v>
      </c>
    </row>
    <row r="7" spans="1:6">
      <c r="A7" s="3" t="s">
        <v>315</v>
      </c>
      <c r="C7" s="3" t="s">
        <v>316</v>
      </c>
    </row>
    <row r="8" spans="1:6">
      <c r="A8" s="3" t="s">
        <v>302</v>
      </c>
    </row>
    <row r="9" spans="1:6">
      <c r="A9" s="3" t="s">
        <v>312</v>
      </c>
      <c r="C9" s="4" t="n">
        <v>6950000</v>
      </c>
    </row>
    <row r="10" spans="1:6">
      <c r="A10" s="3" t="s">
        <v>313</v>
      </c>
      <c r="C10" s="3" t="s">
        <v>314</v>
      </c>
    </row>
    <row r="11" spans="1:6">
      <c r="A11" s="3" t="s">
        <v>315</v>
      </c>
      <c r="C11" s="3" t="s">
        <v>316</v>
      </c>
    </row>
    <row r="12" spans="1:6">
      <c r="A12" s="3" t="s">
        <v>30</v>
      </c>
    </row>
    <row r="13" spans="1:6">
      <c r="A13" s="3" t="s">
        <v>312</v>
      </c>
      <c r="E13" s="4" t="n">
        <v>30000000</v>
      </c>
    </row>
    <row r="14" spans="1:6">
      <c r="A14" s="3" t="s">
        <v>304</v>
      </c>
    </row>
    <row r="15" spans="1:6">
      <c r="A15" s="3" t="s">
        <v>312</v>
      </c>
      <c r="B15" s="4" t="n">
        <v>500000</v>
      </c>
    </row>
    <row r="16" spans="1:6">
      <c r="A16" s="3" t="s">
        <v>313</v>
      </c>
      <c r="B16" s="3" t="s">
        <v>285</v>
      </c>
    </row>
    <row r="17" spans="1:6">
      <c r="A17" s="3" t="s">
        <v>315</v>
      </c>
      <c r="B17" s="3"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318</v>
      </c>
      <c r="B1" s="2" t="s">
        <v>319</v>
      </c>
      <c r="C1" s="2" t="s">
        <v>320</v>
      </c>
      <c r="D1" s="2" t="s">
        <v>321</v>
      </c>
      <c r="E1" s="2" t="s">
        <v>270</v>
      </c>
      <c r="F1" s="2" t="s">
        <v>322</v>
      </c>
      <c r="G1" s="2" t="s">
        <v>322</v>
      </c>
    </row>
    <row r="2" spans="1:7">
      <c r="A2" s="3" t="s">
        <v>323</v>
      </c>
      <c r="E2" s="6" t="n">
        <v>41682</v>
      </c>
    </row>
    <row r="3" spans="1:7">
      <c r="A3" s="3" t="s">
        <v>324</v>
      </c>
      <c r="E3" s="4" t="n">
        <v>41682</v>
      </c>
    </row>
    <row r="4" spans="1:7">
      <c r="A4" s="3" t="s">
        <v>325</v>
      </c>
      <c r="E4" s="4" t="n">
        <v>37294</v>
      </c>
    </row>
    <row r="5" spans="1:7">
      <c r="A5" s="3" t="s">
        <v>326</v>
      </c>
    </row>
    <row r="6" spans="1:7">
      <c r="A6" s="3" t="s">
        <v>327</v>
      </c>
      <c r="E6" s="6" t="n">
        <v>4388</v>
      </c>
    </row>
    <row r="7" spans="1:7">
      <c r="A7" s="3" t="s">
        <v>328</v>
      </c>
    </row>
    <row r="8" spans="1:7">
      <c r="A8" s="3" t="s">
        <v>329</v>
      </c>
      <c r="B8" s="11" t="n">
        <v>285000</v>
      </c>
      <c r="C8" s="11" t="n">
        <v>285000</v>
      </c>
      <c r="D8" s="11" t="n">
        <v>285000</v>
      </c>
    </row>
    <row r="9" spans="1:7">
      <c r="A9" s="3" t="s">
        <v>330</v>
      </c>
      <c r="F9" s="11" t="n">
        <v>285000</v>
      </c>
    </row>
    <row r="10" spans="1:7">
      <c r="A10" s="3" t="s">
        <v>331</v>
      </c>
      <c r="G10" s="11" t="n">
        <v>255000</v>
      </c>
    </row>
    <row r="11" spans="1:7">
      <c r="A11" s="3" t="s">
        <v>332</v>
      </c>
    </row>
    <row r="12" spans="1:7">
      <c r="A12" s="3" t="s">
        <v>333</v>
      </c>
      <c r="F12" s="11"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334</v>
      </c>
      <c r="B1" s="2" t="s">
        <v>2</v>
      </c>
      <c r="C1" s="2" t="s">
        <v>35</v>
      </c>
    </row>
    <row r="2" spans="1:3">
      <c r="A2" s="3" t="s">
        <v>335</v>
      </c>
      <c r="B2" s="6" t="n">
        <v>103088</v>
      </c>
      <c r="C2" s="6" t="n">
        <v>127037</v>
      </c>
    </row>
    <row r="3" spans="1:3">
      <c r="A3" s="3" t="s">
        <v>280</v>
      </c>
    </row>
    <row r="4" spans="1:3">
      <c r="A4" s="3" t="s">
        <v>336</v>
      </c>
      <c r="B4" s="4" t="n">
        <v>92977</v>
      </c>
      <c r="C4" s="4" t="n">
        <v>93952</v>
      </c>
    </row>
    <row r="5" spans="1:3">
      <c r="A5" s="3" t="s">
        <v>337</v>
      </c>
      <c r="B5" s="4" t="n">
        <v>-25041</v>
      </c>
      <c r="C5" s="4" t="n">
        <v>-11278</v>
      </c>
    </row>
    <row r="6" spans="1:3">
      <c r="A6" s="3" t="s">
        <v>335</v>
      </c>
      <c r="B6" s="4" t="n">
        <v>67936</v>
      </c>
      <c r="C6" s="4" t="n">
        <v>82674</v>
      </c>
    </row>
    <row r="7" spans="1:3">
      <c r="A7" s="3" t="s">
        <v>338</v>
      </c>
    </row>
    <row r="8" spans="1:3">
      <c r="A8" s="3" t="s">
        <v>336</v>
      </c>
      <c r="B8" s="4" t="n">
        <v>36907</v>
      </c>
      <c r="C8" s="4" t="n">
        <v>37294</v>
      </c>
    </row>
    <row r="9" spans="1:3">
      <c r="A9" s="3" t="s">
        <v>337</v>
      </c>
      <c r="B9" s="4" t="n">
        <v>-5603</v>
      </c>
      <c r="C9" s="3" t="s">
        <v>40</v>
      </c>
    </row>
    <row r="10" spans="1:3">
      <c r="A10" s="3" t="s">
        <v>335</v>
      </c>
      <c r="B10" s="4" t="n">
        <v>31304</v>
      </c>
      <c r="C10" s="4" t="n">
        <v>37294</v>
      </c>
    </row>
    <row r="11" spans="1:3">
      <c r="A11" s="3" t="s">
        <v>284</v>
      </c>
    </row>
    <row r="12" spans="1:3">
      <c r="A12" s="3" t="s">
        <v>336</v>
      </c>
      <c r="B12" s="4" t="n">
        <v>8395</v>
      </c>
      <c r="C12" s="4" t="n">
        <v>8483</v>
      </c>
    </row>
    <row r="13" spans="1:3">
      <c r="A13" s="3" t="s">
        <v>337</v>
      </c>
      <c r="B13" s="4" t="n">
        <v>-4547</v>
      </c>
      <c r="C13" s="4" t="n">
        <v>-1414</v>
      </c>
    </row>
    <row r="14" spans="1:3">
      <c r="A14" s="3" t="s">
        <v>335</v>
      </c>
      <c r="B14" s="6" t="n">
        <v>3848</v>
      </c>
      <c r="C14" s="6" t="n">
        <v>70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9</v>
      </c>
      <c r="B1" s="2" t="s">
        <v>2</v>
      </c>
      <c r="C1" s="2" t="s">
        <v>35</v>
      </c>
    </row>
    <row r="2" spans="1:3">
      <c r="A2" s="5" t="s">
        <v>163</v>
      </c>
    </row>
    <row r="3" spans="1:3">
      <c r="A3" s="3" t="s">
        <v>340</v>
      </c>
      <c r="B3" s="6" t="n">
        <v>29824</v>
      </c>
    </row>
    <row r="4" spans="1:3">
      <c r="A4" s="3" t="s">
        <v>341</v>
      </c>
      <c r="B4" s="4" t="n">
        <v>25976</v>
      </c>
    </row>
    <row r="5" spans="1:3">
      <c r="A5" s="3" t="s">
        <v>342</v>
      </c>
      <c r="B5" s="4" t="n">
        <v>24043</v>
      </c>
    </row>
    <row r="6" spans="1:3">
      <c r="A6" s="3" t="s">
        <v>343</v>
      </c>
      <c r="B6" s="4" t="n">
        <v>18595</v>
      </c>
    </row>
    <row r="7" spans="1:3">
      <c r="A7" s="3" t="s">
        <v>344</v>
      </c>
      <c r="B7" s="4" t="n">
        <v>4650</v>
      </c>
    </row>
    <row r="8" spans="1:3">
      <c r="A8" s="3" t="s">
        <v>106</v>
      </c>
      <c r="B8" s="6" t="n">
        <v>103088</v>
      </c>
      <c r="C8" s="6" t="n">
        <v>1270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8"/>
    <col customWidth="1" max="5" min="5" width="51"/>
    <col customWidth="1" max="6" min="6" width="41"/>
    <col customWidth="1" max="7" min="7" width="30"/>
    <col customWidth="1" max="8" min="8" width="27"/>
    <col customWidth="1" max="9" min="9" width="80"/>
    <col customWidth="1" max="10" min="10" width="20"/>
    <col customWidth="1" max="11" min="11" width="20"/>
    <col customWidth="1" max="12" min="12" width="21"/>
    <col customWidth="1" max="13" min="13" width="37"/>
    <col customWidth="1" max="14" min="14" width="27"/>
    <col customWidth="1" max="15" min="15" width="20"/>
    <col customWidth="1" max="16" min="16" width="20"/>
    <col customWidth="1" max="17" min="17" width="37"/>
    <col customWidth="1" max="18" min="18" width="37"/>
    <col customWidth="1" max="19" min="19" width="24"/>
    <col customWidth="1" max="20" min="20" width="21"/>
    <col customWidth="1" max="21" min="21" width="21"/>
    <col customWidth="1" max="22" min="22" width="21"/>
  </cols>
  <sheetData>
    <row r="1" spans="1:22">
      <c r="A1" s="1" t="s">
        <v>345</v>
      </c>
      <c r="B1" s="2" t="s">
        <v>230</v>
      </c>
      <c r="C1" s="2" t="s">
        <v>346</v>
      </c>
      <c r="D1" s="2" t="s">
        <v>347</v>
      </c>
      <c r="E1" s="2" t="s">
        <v>348</v>
      </c>
      <c r="F1" s="2" t="s">
        <v>349</v>
      </c>
      <c r="G1" s="2" t="s">
        <v>350</v>
      </c>
      <c r="H1" s="2" t="s">
        <v>351</v>
      </c>
      <c r="I1" s="2" t="s">
        <v>352</v>
      </c>
      <c r="J1" s="2" t="s">
        <v>235</v>
      </c>
      <c r="K1" s="2" t="s">
        <v>236</v>
      </c>
      <c r="L1" s="2" t="s">
        <v>353</v>
      </c>
      <c r="M1" s="2" t="s">
        <v>354</v>
      </c>
      <c r="N1" s="2" t="s">
        <v>355</v>
      </c>
      <c r="O1" s="2" t="s">
        <v>269</v>
      </c>
      <c r="P1" s="2" t="s">
        <v>356</v>
      </c>
      <c r="Q1" s="2" t="s">
        <v>354</v>
      </c>
      <c r="R1" s="2" t="s">
        <v>357</v>
      </c>
      <c r="S1" s="2" t="s">
        <v>358</v>
      </c>
      <c r="T1" s="2" t="s">
        <v>359</v>
      </c>
      <c r="U1" s="2" t="s">
        <v>360</v>
      </c>
      <c r="V1" s="2" t="s">
        <v>361</v>
      </c>
    </row>
    <row r="2" spans="1:22">
      <c r="A2" s="3" t="s">
        <v>362</v>
      </c>
      <c r="T2" s="4" t="n">
        <v>45</v>
      </c>
    </row>
    <row r="3" spans="1:22">
      <c r="A3" s="3" t="s">
        <v>363</v>
      </c>
      <c r="Q3" s="6" t="n">
        <v>30000</v>
      </c>
    </row>
    <row r="4" spans="1:22">
      <c r="A4" s="3" t="s">
        <v>30</v>
      </c>
    </row>
    <row r="5" spans="1:22">
      <c r="A5" s="3" t="s">
        <v>364</v>
      </c>
      <c r="G5" s="9" t="n">
        <v>4.1</v>
      </c>
    </row>
    <row r="6" spans="1:22">
      <c r="A6" s="3" t="s">
        <v>365</v>
      </c>
      <c r="N6" s="4" t="n">
        <v>82000</v>
      </c>
      <c r="Q6" s="3" t="s">
        <v>40</v>
      </c>
    </row>
    <row r="7" spans="1:22">
      <c r="A7" s="3" t="s">
        <v>366</v>
      </c>
      <c r="G7" s="9" t="n">
        <v>5.12</v>
      </c>
    </row>
    <row r="8" spans="1:22">
      <c r="A8" s="3" t="s">
        <v>363</v>
      </c>
      <c r="N8" s="6" t="n">
        <v>335872</v>
      </c>
      <c r="Q8" s="3" t="s">
        <v>40</v>
      </c>
    </row>
    <row r="9" spans="1:22">
      <c r="A9" s="3" t="s">
        <v>367</v>
      </c>
      <c r="G9" s="3" t="s">
        <v>368</v>
      </c>
    </row>
    <row r="10" spans="1:22">
      <c r="A10" s="3" t="s">
        <v>369</v>
      </c>
    </row>
    <row r="11" spans="1:22">
      <c r="A11" s="3" t="s">
        <v>370</v>
      </c>
      <c r="O11" s="6" t="n">
        <v>493333</v>
      </c>
      <c r="P11" s="6" t="n">
        <v>555000</v>
      </c>
      <c r="Q11" s="6" t="n">
        <v>740000</v>
      </c>
    </row>
    <row r="12" spans="1:22">
      <c r="A12" s="3" t="s">
        <v>371</v>
      </c>
    </row>
    <row r="13" spans="1:22">
      <c r="A13" s="3" t="s">
        <v>254</v>
      </c>
      <c r="H13" s="3" t="s">
        <v>289</v>
      </c>
    </row>
    <row r="14" spans="1:22">
      <c r="A14" s="3" t="s">
        <v>97</v>
      </c>
    </row>
    <row r="15" spans="1:22">
      <c r="A15" s="3" t="s">
        <v>370</v>
      </c>
      <c r="O15" s="4" t="n">
        <v>0</v>
      </c>
      <c r="P15" s="4" t="n">
        <v>96668</v>
      </c>
    </row>
    <row r="16" spans="1:22">
      <c r="A16" s="3" t="s">
        <v>98</v>
      </c>
    </row>
    <row r="17" spans="1:22">
      <c r="A17" s="3" t="s">
        <v>370</v>
      </c>
      <c r="O17" s="6" t="n">
        <v>0</v>
      </c>
      <c r="P17" s="6" t="n">
        <v>463333</v>
      </c>
    </row>
    <row r="18" spans="1:22">
      <c r="A18" s="3" t="s">
        <v>372</v>
      </c>
    </row>
    <row r="19" spans="1:22">
      <c r="A19" s="3" t="s">
        <v>373</v>
      </c>
      <c r="D19" s="3" t="s">
        <v>374</v>
      </c>
    </row>
    <row r="20" spans="1:22">
      <c r="A20" s="3" t="s">
        <v>30</v>
      </c>
    </row>
    <row r="21" spans="1:22">
      <c r="A21" s="3" t="s">
        <v>375</v>
      </c>
      <c r="L21" s="6" t="n">
        <v>200000</v>
      </c>
    </row>
    <row r="22" spans="1:22">
      <c r="A22" s="3" t="s">
        <v>312</v>
      </c>
      <c r="K22" s="4" t="n">
        <v>30000000</v>
      </c>
    </row>
    <row r="23" spans="1:22">
      <c r="A23" s="3" t="s">
        <v>376</v>
      </c>
      <c r="E23" s="4" t="n">
        <v>3</v>
      </c>
    </row>
    <row r="24" spans="1:22">
      <c r="A24" s="3" t="s">
        <v>256</v>
      </c>
    </row>
    <row r="25" spans="1:22">
      <c r="A25" s="3" t="s">
        <v>365</v>
      </c>
      <c r="G25" s="4" t="n">
        <v>82000</v>
      </c>
    </row>
    <row r="26" spans="1:22">
      <c r="A26" s="3" t="s">
        <v>377</v>
      </c>
    </row>
    <row r="27" spans="1:22">
      <c r="A27" s="3" t="s">
        <v>364</v>
      </c>
      <c r="I27" s="9" t="n">
        <v>2.96</v>
      </c>
    </row>
    <row r="28" spans="1:22">
      <c r="A28" s="3" t="s">
        <v>366</v>
      </c>
      <c r="S28" s="9" t="n">
        <v>3.95</v>
      </c>
    </row>
    <row r="29" spans="1:22">
      <c r="A29" s="3" t="s">
        <v>378</v>
      </c>
    </row>
    <row r="30" spans="1:22">
      <c r="A30" s="3" t="s">
        <v>312</v>
      </c>
      <c r="I30" s="4" t="n">
        <v>500000</v>
      </c>
    </row>
    <row r="31" spans="1:22">
      <c r="A31" s="3" t="s">
        <v>365</v>
      </c>
      <c r="I31" s="4" t="n">
        <v>500000</v>
      </c>
    </row>
    <row r="32" spans="1:22">
      <c r="A32" s="3" t="s">
        <v>379</v>
      </c>
      <c r="I32" s="3" t="s">
        <v>380</v>
      </c>
    </row>
    <row r="33" spans="1:22">
      <c r="A33" s="3" t="s">
        <v>381</v>
      </c>
      <c r="I33" s="3" t="s">
        <v>285</v>
      </c>
    </row>
    <row r="34" spans="1:22">
      <c r="A34" s="3" t="s">
        <v>315</v>
      </c>
      <c r="I34" s="3" t="s">
        <v>317</v>
      </c>
    </row>
    <row r="35" spans="1:22">
      <c r="A35" s="3" t="s">
        <v>363</v>
      </c>
      <c r="I35" s="6" t="n">
        <v>1480000</v>
      </c>
    </row>
    <row r="36" spans="1:22">
      <c r="A36" s="3" t="s">
        <v>367</v>
      </c>
      <c r="I36" s="3" t="s">
        <v>382</v>
      </c>
    </row>
    <row r="37" spans="1:22">
      <c r="A37" s="3" t="s">
        <v>32</v>
      </c>
    </row>
    <row r="38" spans="1:22">
      <c r="A38" s="3" t="s">
        <v>375</v>
      </c>
      <c r="L38" s="4" t="n">
        <v>200000</v>
      </c>
    </row>
    <row r="39" spans="1:22">
      <c r="A39" s="3" t="s">
        <v>312</v>
      </c>
      <c r="K39" s="4" t="n">
        <v>6000000</v>
      </c>
    </row>
    <row r="40" spans="1:22">
      <c r="A40" s="3" t="s">
        <v>376</v>
      </c>
      <c r="E40" s="4" t="n">
        <v>3</v>
      </c>
    </row>
    <row r="41" spans="1:22">
      <c r="A41" s="3" t="s">
        <v>33</v>
      </c>
    </row>
    <row r="42" spans="1:22">
      <c r="A42" s="3" t="s">
        <v>375</v>
      </c>
      <c r="L42" s="4" t="n">
        <v>200000</v>
      </c>
    </row>
    <row r="43" spans="1:22">
      <c r="A43" s="3" t="s">
        <v>312</v>
      </c>
      <c r="J43" s="4" t="n">
        <v>40000000</v>
      </c>
      <c r="R43" s="4" t="n">
        <v>8400000</v>
      </c>
    </row>
    <row r="44" spans="1:22">
      <c r="A44" s="3" t="s">
        <v>383</v>
      </c>
      <c r="R44" s="6" t="n">
        <v>1680000</v>
      </c>
    </row>
    <row r="45" spans="1:22">
      <c r="A45" s="3" t="s">
        <v>384</v>
      </c>
      <c r="R45" s="4" t="n">
        <v>8400000</v>
      </c>
    </row>
    <row r="46" spans="1:22">
      <c r="A46" s="3" t="s">
        <v>364</v>
      </c>
      <c r="R46" s="9" t="n">
        <v>0.2</v>
      </c>
    </row>
    <row r="47" spans="1:22">
      <c r="A47" s="3" t="s">
        <v>365</v>
      </c>
      <c r="B47" s="4" t="n">
        <v>150000</v>
      </c>
      <c r="M47" s="4" t="n">
        <v>150000</v>
      </c>
    </row>
    <row r="48" spans="1:22">
      <c r="A48" s="3" t="s">
        <v>366</v>
      </c>
      <c r="M48" s="9" t="n">
        <v>0.2</v>
      </c>
      <c r="Q48" s="9" t="n">
        <v>0.2</v>
      </c>
    </row>
    <row r="49" spans="1:22">
      <c r="A49" s="3" t="s">
        <v>363</v>
      </c>
      <c r="M49" s="6" t="n">
        <v>30000</v>
      </c>
    </row>
    <row r="50" spans="1:22">
      <c r="A50" s="3" t="s">
        <v>385</v>
      </c>
    </row>
    <row r="51" spans="1:22">
      <c r="A51" s="3" t="s">
        <v>287</v>
      </c>
      <c r="H51" s="4" t="n">
        <v>25000000</v>
      </c>
    </row>
    <row r="52" spans="1:22">
      <c r="A52" s="3" t="s">
        <v>386</v>
      </c>
      <c r="H52" s="4" t="n">
        <v>130</v>
      </c>
    </row>
    <row r="53" spans="1:22">
      <c r="A53" s="3" t="s">
        <v>387</v>
      </c>
    </row>
    <row r="54" spans="1:22">
      <c r="A54" s="3" t="s">
        <v>312</v>
      </c>
      <c r="R54" s="4" t="n">
        <v>100000</v>
      </c>
    </row>
    <row r="55" spans="1:22">
      <c r="A55" s="3" t="s">
        <v>388</v>
      </c>
    </row>
    <row r="56" spans="1:22">
      <c r="A56" s="3" t="s">
        <v>312</v>
      </c>
      <c r="R56" s="4" t="n">
        <v>500000</v>
      </c>
    </row>
    <row r="57" spans="1:22">
      <c r="A57" s="3" t="s">
        <v>389</v>
      </c>
    </row>
    <row r="58" spans="1:22">
      <c r="A58" s="3" t="s">
        <v>312</v>
      </c>
      <c r="R58" s="4" t="n">
        <v>5000000</v>
      </c>
    </row>
    <row r="59" spans="1:22">
      <c r="A59" s="3" t="s">
        <v>390</v>
      </c>
    </row>
    <row r="60" spans="1:22">
      <c r="A60" s="3" t="s">
        <v>365</v>
      </c>
      <c r="C60" s="4" t="n">
        <v>150000</v>
      </c>
    </row>
    <row r="61" spans="1:22">
      <c r="A61" s="3" t="s">
        <v>391</v>
      </c>
    </row>
    <row r="62" spans="1:22">
      <c r="A62" s="3" t="s">
        <v>392</v>
      </c>
      <c r="F62" s="3" t="s">
        <v>393</v>
      </c>
    </row>
    <row r="63" spans="1:22">
      <c r="A63" s="3" t="s">
        <v>373</v>
      </c>
      <c r="E63" s="3" t="s">
        <v>394</v>
      </c>
    </row>
    <row r="64" spans="1:22">
      <c r="A64" s="3" t="s">
        <v>395</v>
      </c>
    </row>
    <row r="65" spans="1:22">
      <c r="A65" s="3" t="s">
        <v>396</v>
      </c>
      <c r="L65" s="4" t="n">
        <v>217500</v>
      </c>
      <c r="U65" s="6" t="n">
        <v>67500</v>
      </c>
      <c r="V65" s="6" t="n">
        <v>150000</v>
      </c>
    </row>
    <row r="66" spans="1:22">
      <c r="A66" s="3" t="s">
        <v>397</v>
      </c>
      <c r="L66" s="6" t="n">
        <v>17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20"/>
    <col customWidth="1" max="5" min="5" width="20"/>
    <col customWidth="1" max="6" min="6" width="26"/>
    <col customWidth="1" max="7" min="7" width="20"/>
    <col customWidth="1" max="8" min="8" width="21"/>
  </cols>
  <sheetData>
    <row r="1" spans="1:8">
      <c r="A1" s="1" t="s">
        <v>398</v>
      </c>
      <c r="B1" s="2" t="s">
        <v>269</v>
      </c>
      <c r="C1" s="2" t="s">
        <v>399</v>
      </c>
      <c r="D1" s="2" t="s">
        <v>269</v>
      </c>
      <c r="E1" s="2" t="s">
        <v>356</v>
      </c>
      <c r="F1" s="2" t="s">
        <v>400</v>
      </c>
      <c r="G1" s="2" t="s">
        <v>356</v>
      </c>
      <c r="H1" s="2" t="s">
        <v>270</v>
      </c>
    </row>
    <row r="2" spans="1:8">
      <c r="A2" s="3" t="s">
        <v>401</v>
      </c>
      <c r="B2" s="6" t="n">
        <v>2818</v>
      </c>
    </row>
    <row r="3" spans="1:8">
      <c r="A3" s="3" t="s">
        <v>402</v>
      </c>
      <c r="B3" s="4" t="n">
        <v>3400725</v>
      </c>
      <c r="D3" s="6" t="n">
        <v>3400725</v>
      </c>
      <c r="F3" s="6" t="n">
        <v>3400725</v>
      </c>
      <c r="H3" s="6" t="n">
        <v>1923599</v>
      </c>
    </row>
    <row r="4" spans="1:8">
      <c r="A4" s="3" t="s">
        <v>403</v>
      </c>
      <c r="D4" s="4" t="n">
        <v>51173</v>
      </c>
      <c r="E4" s="6" t="n">
        <v>24024</v>
      </c>
      <c r="F4" s="4" t="n">
        <v>128122</v>
      </c>
      <c r="G4" s="6" t="n">
        <v>52869</v>
      </c>
    </row>
    <row r="5" spans="1:8">
      <c r="A5" s="3" t="s">
        <v>404</v>
      </c>
      <c r="B5" s="4" t="n">
        <v>219091</v>
      </c>
      <c r="D5" s="4" t="n">
        <v>219091</v>
      </c>
      <c r="F5" s="6" t="n">
        <v>219091</v>
      </c>
    </row>
    <row r="6" spans="1:8">
      <c r="A6" s="3" t="s">
        <v>405</v>
      </c>
    </row>
    <row r="7" spans="1:8">
      <c r="A7" s="3" t="s">
        <v>406</v>
      </c>
      <c r="F7" s="4" t="n">
        <v>30000000</v>
      </c>
    </row>
    <row r="8" spans="1:8">
      <c r="A8" s="3" t="s">
        <v>407</v>
      </c>
    </row>
    <row r="9" spans="1:8">
      <c r="A9" s="3" t="s">
        <v>408</v>
      </c>
      <c r="D9" s="4" t="n">
        <v>557703</v>
      </c>
      <c r="F9" s="6" t="n">
        <v>1361014</v>
      </c>
    </row>
    <row r="10" spans="1:8">
      <c r="A10" s="3" t="s">
        <v>402</v>
      </c>
      <c r="B10" s="4" t="n">
        <v>3181634</v>
      </c>
      <c r="D10" s="6" t="n">
        <v>3181634</v>
      </c>
      <c r="F10" s="6" t="n">
        <v>3181634</v>
      </c>
    </row>
    <row r="11" spans="1:8">
      <c r="A11" s="3" t="s">
        <v>409</v>
      </c>
      <c r="D11" s="3" t="s">
        <v>410</v>
      </c>
      <c r="F11" s="3" t="s">
        <v>410</v>
      </c>
    </row>
    <row r="12" spans="1:8">
      <c r="A12" s="3" t="s">
        <v>411</v>
      </c>
      <c r="B12" s="6" t="n">
        <v>51000</v>
      </c>
      <c r="D12" s="6" t="n">
        <v>51000</v>
      </c>
      <c r="F12" s="6" t="n">
        <v>51000</v>
      </c>
      <c r="H12" s="6" t="n">
        <v>62744</v>
      </c>
    </row>
    <row r="13" spans="1:8">
      <c r="A13" s="3" t="s">
        <v>412</v>
      </c>
    </row>
    <row r="14" spans="1:8">
      <c r="A14" s="3" t="s">
        <v>401</v>
      </c>
      <c r="C14" s="6" t="n">
        <v>2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13</v>
      </c>
      <c r="B1" s="2" t="s">
        <v>1</v>
      </c>
    </row>
    <row r="2" spans="1:4">
      <c r="B2" s="2" t="s">
        <v>2</v>
      </c>
      <c r="C2" s="2" t="s">
        <v>35</v>
      </c>
      <c r="D2" s="2" t="s">
        <v>311</v>
      </c>
    </row>
    <row r="3" spans="1:4">
      <c r="A3" s="5" t="s">
        <v>172</v>
      </c>
    </row>
    <row r="4" spans="1:4">
      <c r="A4" s="3" t="s">
        <v>414</v>
      </c>
      <c r="B4" s="6" t="n">
        <v>4433000</v>
      </c>
      <c r="C4" s="6" t="n">
        <v>2883000</v>
      </c>
    </row>
    <row r="5" spans="1:4">
      <c r="A5" s="3" t="s">
        <v>415</v>
      </c>
      <c r="B5" s="3" t="s">
        <v>416</v>
      </c>
    </row>
    <row r="6" spans="1:4">
      <c r="A6" s="3" t="s">
        <v>417</v>
      </c>
      <c r="B6" s="3" t="s">
        <v>418</v>
      </c>
    </row>
    <row r="7" spans="1:4">
      <c r="A7" s="3" t="s">
        <v>419</v>
      </c>
      <c r="B7" s="3" t="s">
        <v>420</v>
      </c>
    </row>
    <row r="8" spans="1:4">
      <c r="A8" s="3" t="s">
        <v>421</v>
      </c>
      <c r="D8" s="6" t="n">
        <v>166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2</v>
      </c>
      <c r="B1" s="2" t="s">
        <v>2</v>
      </c>
      <c r="C1" s="2" t="s">
        <v>35</v>
      </c>
    </row>
    <row r="2" spans="1:3">
      <c r="A2" s="3" t="s">
        <v>106</v>
      </c>
      <c r="B2" s="6" t="n">
        <v>4433000</v>
      </c>
      <c r="C2" s="6" t="n">
        <v>2883000</v>
      </c>
    </row>
    <row r="3" spans="1:3">
      <c r="A3" s="3" t="s">
        <v>423</v>
      </c>
    </row>
    <row r="4" spans="1:3">
      <c r="A4" s="3" t="s">
        <v>106</v>
      </c>
      <c r="B4" s="4" t="n">
        <v>1543000</v>
      </c>
      <c r="C4" s="4" t="n">
        <v>1296000</v>
      </c>
    </row>
    <row r="5" spans="1:3">
      <c r="A5" s="3" t="s">
        <v>424</v>
      </c>
    </row>
    <row r="6" spans="1:3">
      <c r="A6" s="3" t="s">
        <v>106</v>
      </c>
      <c r="B6" s="4" t="n">
        <v>1631000</v>
      </c>
      <c r="C6" s="4" t="n">
        <v>855000</v>
      </c>
    </row>
    <row r="7" spans="1:3">
      <c r="A7" s="3" t="s">
        <v>425</v>
      </c>
    </row>
    <row r="8" spans="1:3">
      <c r="A8" s="3" t="s">
        <v>106</v>
      </c>
      <c r="B8" s="6" t="n">
        <v>1259000</v>
      </c>
      <c r="C8" s="6" t="n">
        <v>73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6</v>
      </c>
      <c r="B1" s="2" t="s">
        <v>2</v>
      </c>
      <c r="C1" s="2" t="s">
        <v>35</v>
      </c>
    </row>
    <row r="2" spans="1:3">
      <c r="A2" s="5" t="s">
        <v>172</v>
      </c>
    </row>
    <row r="3" spans="1:3">
      <c r="A3" s="3" t="s">
        <v>414</v>
      </c>
      <c r="B3" s="6" t="n">
        <v>907919</v>
      </c>
      <c r="C3" s="6" t="n">
        <v>587617</v>
      </c>
    </row>
    <row r="4" spans="1:3">
      <c r="A4" s="3" t="s">
        <v>427</v>
      </c>
      <c r="B4" s="4" t="n">
        <v>-907919</v>
      </c>
      <c r="C4" s="4" t="n">
        <v>-587617</v>
      </c>
    </row>
    <row r="5" spans="1:3">
      <c r="A5" s="3" t="s">
        <v>428</v>
      </c>
      <c r="B5" s="3" t="s">
        <v>40</v>
      </c>
      <c r="C5" s="3"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5" t="s">
        <v>72</v>
      </c>
    </row>
    <row r="4" spans="1:5">
      <c r="A4" s="3" t="s">
        <v>73</v>
      </c>
      <c r="B4" s="3" t="s">
        <v>40</v>
      </c>
      <c r="C4" s="3" t="s">
        <v>40</v>
      </c>
      <c r="D4" s="6" t="n">
        <v>113278</v>
      </c>
      <c r="E4" s="3" t="s">
        <v>40</v>
      </c>
    </row>
    <row r="5" spans="1:5">
      <c r="A5" s="5" t="s">
        <v>74</v>
      </c>
    </row>
    <row r="6" spans="1:5">
      <c r="A6" s="3" t="s">
        <v>75</v>
      </c>
      <c r="B6" s="4" t="n">
        <v>250247</v>
      </c>
      <c r="C6" s="4" t="n">
        <v>180980</v>
      </c>
      <c r="D6" s="4" t="n">
        <v>674924</v>
      </c>
      <c r="E6" s="4" t="n">
        <v>641036</v>
      </c>
    </row>
    <row r="7" spans="1:5">
      <c r="A7" s="3" t="s">
        <v>76</v>
      </c>
      <c r="B7" s="4" t="n">
        <v>123333</v>
      </c>
      <c r="C7" s="4" t="n">
        <v>185000</v>
      </c>
      <c r="D7" s="4" t="n">
        <v>493333</v>
      </c>
      <c r="E7" s="4" t="n">
        <v>1023383</v>
      </c>
    </row>
    <row r="8" spans="1:5">
      <c r="A8" s="3" t="s">
        <v>77</v>
      </c>
      <c r="B8" s="4" t="n">
        <v>95230</v>
      </c>
      <c r="C8" s="4" t="n">
        <v>61280</v>
      </c>
      <c r="D8" s="4" t="n">
        <v>203850</v>
      </c>
      <c r="E8" s="4" t="n">
        <v>454152</v>
      </c>
    </row>
    <row r="9" spans="1:5">
      <c r="A9" s="3" t="s">
        <v>78</v>
      </c>
      <c r="B9" s="4" t="n">
        <v>97695</v>
      </c>
      <c r="C9" s="4" t="n">
        <v>86717</v>
      </c>
      <c r="D9" s="4" t="n">
        <v>220941</v>
      </c>
      <c r="E9" s="4" t="n">
        <v>158496</v>
      </c>
    </row>
    <row r="10" spans="1:5">
      <c r="A10" s="3" t="s">
        <v>79</v>
      </c>
      <c r="B10" s="4" t="n">
        <v>29752</v>
      </c>
      <c r="C10" s="4" t="n">
        <v>25359</v>
      </c>
      <c r="D10" s="4" t="n">
        <v>96825</v>
      </c>
      <c r="E10" s="4" t="n">
        <v>65049</v>
      </c>
    </row>
    <row r="11" spans="1:5">
      <c r="A11" s="3" t="s">
        <v>80</v>
      </c>
      <c r="B11" s="4" t="n">
        <v>10061</v>
      </c>
      <c r="C11" s="4" t="n">
        <v>6697</v>
      </c>
      <c r="D11" s="4" t="n">
        <v>28843</v>
      </c>
      <c r="E11" s="4" t="n">
        <v>11021</v>
      </c>
    </row>
    <row r="12" spans="1:5">
      <c r="A12" s="3" t="s">
        <v>81</v>
      </c>
      <c r="B12" s="4" t="n">
        <v>162716</v>
      </c>
      <c r="C12" s="4" t="n">
        <v>28898</v>
      </c>
      <c r="D12" s="4" t="n">
        <v>309910</v>
      </c>
      <c r="E12" s="4" t="n">
        <v>100392</v>
      </c>
    </row>
    <row r="13" spans="1:5">
      <c r="A13" s="3" t="s">
        <v>82</v>
      </c>
      <c r="B13" s="4" t="n">
        <v>769034</v>
      </c>
      <c r="C13" s="4" t="n">
        <v>574931</v>
      </c>
      <c r="D13" s="4" t="n">
        <v>2028626</v>
      </c>
      <c r="E13" s="4" t="n">
        <v>2453529</v>
      </c>
    </row>
    <row r="14" spans="1:5">
      <c r="A14" s="3" t="s">
        <v>83</v>
      </c>
      <c r="B14" s="4" t="n">
        <v>-769034</v>
      </c>
      <c r="C14" s="4" t="n">
        <v>-574931</v>
      </c>
      <c r="D14" s="4" t="n">
        <v>-1915348</v>
      </c>
      <c r="E14" s="4" t="n">
        <v>-2453529</v>
      </c>
    </row>
    <row r="15" spans="1:5">
      <c r="A15" s="5" t="s">
        <v>84</v>
      </c>
    </row>
    <row r="16" spans="1:5">
      <c r="A16" s="3" t="s">
        <v>85</v>
      </c>
      <c r="B16" s="4" t="n">
        <v>-51173</v>
      </c>
      <c r="C16" s="4" t="n">
        <v>-24024</v>
      </c>
      <c r="D16" s="4" t="n">
        <v>-128122</v>
      </c>
      <c r="E16" s="4" t="n">
        <v>-52869</v>
      </c>
    </row>
    <row r="17" spans="1:5">
      <c r="A17" s="3" t="s">
        <v>86</v>
      </c>
      <c r="B17" s="4" t="n">
        <v>37</v>
      </c>
      <c r="C17" s="3" t="s">
        <v>40</v>
      </c>
      <c r="D17" s="4" t="n">
        <v>120</v>
      </c>
      <c r="E17" s="3" t="s">
        <v>40</v>
      </c>
    </row>
    <row r="18" spans="1:5">
      <c r="A18" s="3" t="s">
        <v>87</v>
      </c>
      <c r="B18" s="4" t="n">
        <v>-11</v>
      </c>
      <c r="C18" s="4" t="n">
        <v>-157</v>
      </c>
      <c r="D18" s="4" t="n">
        <v>-207</v>
      </c>
      <c r="E18" s="4" t="n">
        <v>-215</v>
      </c>
    </row>
    <row r="19" spans="1:5">
      <c r="A19" s="3" t="s">
        <v>88</v>
      </c>
      <c r="B19" s="4" t="n">
        <v>-51147</v>
      </c>
      <c r="C19" s="4" t="n">
        <v>-24181</v>
      </c>
      <c r="D19" s="4" t="n">
        <v>-128209</v>
      </c>
      <c r="E19" s="4" t="n">
        <v>-53084</v>
      </c>
    </row>
    <row r="20" spans="1:5">
      <c r="A20" s="3" t="s">
        <v>89</v>
      </c>
      <c r="B20" s="4" t="n">
        <v>-820181</v>
      </c>
      <c r="C20" s="4" t="n">
        <v>-599112</v>
      </c>
      <c r="D20" s="4" t="n">
        <v>-2043557</v>
      </c>
      <c r="E20" s="4" t="n">
        <v>-2506613</v>
      </c>
    </row>
    <row r="21" spans="1:5">
      <c r="A21" s="5" t="s">
        <v>90</v>
      </c>
    </row>
    <row r="22" spans="1:5">
      <c r="A22" s="3" t="s">
        <v>91</v>
      </c>
      <c r="B22" s="4" t="n">
        <v>25523</v>
      </c>
      <c r="C22" s="4" t="n">
        <v>6415</v>
      </c>
      <c r="D22" s="4" t="n">
        <v>10199</v>
      </c>
      <c r="E22" s="4" t="n">
        <v>-1084</v>
      </c>
    </row>
    <row r="23" spans="1:5">
      <c r="A23" s="3" t="s">
        <v>92</v>
      </c>
      <c r="B23" s="6" t="n">
        <v>-794658</v>
      </c>
      <c r="C23" s="6" t="n">
        <v>-592697</v>
      </c>
      <c r="D23" s="6" t="n">
        <v>-2033358</v>
      </c>
      <c r="E23" s="6" t="n">
        <v>-2507697</v>
      </c>
    </row>
    <row r="24" spans="1:5">
      <c r="A24" s="3" t="s">
        <v>93</v>
      </c>
      <c r="B24" s="9" t="n">
        <v>-0.01</v>
      </c>
      <c r="C24" s="9" t="n">
        <v>-0.01</v>
      </c>
      <c r="D24" s="9" t="n">
        <v>-0.02</v>
      </c>
      <c r="E24" s="9" t="n">
        <v>-0.02</v>
      </c>
    </row>
    <row r="25" spans="1:5">
      <c r="A25" s="3" t="s">
        <v>94</v>
      </c>
      <c r="B25" s="4" t="n">
        <v>110349046</v>
      </c>
      <c r="C25" s="4" t="n">
        <v>110199046</v>
      </c>
      <c r="D25" s="4" t="n">
        <v>110349046</v>
      </c>
      <c r="E25" s="4" t="n">
        <v>110189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9</v>
      </c>
      <c r="B1" s="2" t="s">
        <v>430</v>
      </c>
      <c r="C1" s="2" t="s">
        <v>431</v>
      </c>
      <c r="D1" s="2" t="s">
        <v>432</v>
      </c>
      <c r="E1" s="2" t="s">
        <v>433</v>
      </c>
      <c r="F1" s="2" t="s">
        <v>270</v>
      </c>
      <c r="G1" s="2" t="s">
        <v>434</v>
      </c>
      <c r="H1" s="2" t="s">
        <v>322</v>
      </c>
    </row>
    <row r="2" spans="1:8">
      <c r="A2" s="3" t="s">
        <v>435</v>
      </c>
    </row>
    <row r="3" spans="1:8">
      <c r="A3" s="3" t="s">
        <v>396</v>
      </c>
      <c r="F3" s="6" t="n">
        <v>1007808</v>
      </c>
    </row>
    <row r="4" spans="1:8">
      <c r="A4" s="3" t="s">
        <v>436</v>
      </c>
      <c r="D4" s="6" t="n">
        <v>56223</v>
      </c>
    </row>
    <row r="5" spans="1:8">
      <c r="A5" s="3" t="s">
        <v>437</v>
      </c>
      <c r="F5" s="3" t="s">
        <v>438</v>
      </c>
    </row>
    <row r="6" spans="1:8">
      <c r="A6" s="3" t="s">
        <v>439</v>
      </c>
      <c r="F6" s="3" t="s">
        <v>440</v>
      </c>
    </row>
    <row r="7" spans="1:8">
      <c r="A7" s="3" t="s">
        <v>441</v>
      </c>
      <c r="F7" s="3" t="s">
        <v>442</v>
      </c>
    </row>
    <row r="8" spans="1:8">
      <c r="A8" s="3" t="s">
        <v>443</v>
      </c>
      <c r="F8" s="3" t="s">
        <v>444</v>
      </c>
    </row>
    <row r="9" spans="1:8">
      <c r="A9" s="3" t="s">
        <v>445</v>
      </c>
    </row>
    <row r="10" spans="1:8">
      <c r="A10" s="3" t="s">
        <v>396</v>
      </c>
      <c r="F10" s="6" t="n">
        <v>43192</v>
      </c>
    </row>
    <row r="11" spans="1:8">
      <c r="A11" s="3" t="s">
        <v>446</v>
      </c>
    </row>
    <row r="12" spans="1:8">
      <c r="A12" s="3" t="s">
        <v>396</v>
      </c>
      <c r="F12" s="4" t="n">
        <v>215959</v>
      </c>
    </row>
    <row r="13" spans="1:8">
      <c r="A13" s="3" t="s">
        <v>447</v>
      </c>
    </row>
    <row r="14" spans="1:8">
      <c r="A14" s="3" t="s">
        <v>50</v>
      </c>
      <c r="H14" s="11" t="n">
        <v>7000000</v>
      </c>
    </row>
    <row r="15" spans="1:8">
      <c r="A15" s="3" t="s">
        <v>448</v>
      </c>
      <c r="E15" s="11" t="n">
        <v>400000</v>
      </c>
    </row>
    <row r="16" spans="1:8">
      <c r="A16" s="3" t="s">
        <v>449</v>
      </c>
      <c r="E16" s="11" t="n">
        <v>388350</v>
      </c>
    </row>
    <row r="17" spans="1:8">
      <c r="A17" s="3" t="s">
        <v>450</v>
      </c>
      <c r="G17" s="11" t="n">
        <v>400000</v>
      </c>
    </row>
    <row r="18" spans="1:8">
      <c r="A18" s="3" t="s">
        <v>451</v>
      </c>
    </row>
    <row r="19" spans="1:8">
      <c r="A19" s="3" t="s">
        <v>50</v>
      </c>
      <c r="H19" s="4" t="n">
        <v>300000</v>
      </c>
    </row>
    <row r="20" spans="1:8">
      <c r="A20" s="3" t="s">
        <v>452</v>
      </c>
    </row>
    <row r="21" spans="1:8">
      <c r="A21" s="3" t="s">
        <v>50</v>
      </c>
      <c r="H21" s="4" t="n">
        <v>1500000</v>
      </c>
    </row>
    <row r="22" spans="1:8">
      <c r="A22" s="3" t="s">
        <v>453</v>
      </c>
    </row>
    <row r="23" spans="1:8">
      <c r="A23" s="3" t="s">
        <v>396</v>
      </c>
      <c r="F23" s="6" t="n">
        <v>143973</v>
      </c>
    </row>
    <row r="24" spans="1:8">
      <c r="A24" s="3" t="s">
        <v>436</v>
      </c>
      <c r="B24" s="6" t="n">
        <v>56222</v>
      </c>
    </row>
    <row r="25" spans="1:8">
      <c r="A25" s="3" t="s">
        <v>437</v>
      </c>
      <c r="F25" s="3" t="s">
        <v>454</v>
      </c>
    </row>
    <row r="26" spans="1:8">
      <c r="A26" s="3" t="s">
        <v>439</v>
      </c>
      <c r="F26" s="3" t="s">
        <v>455</v>
      </c>
    </row>
    <row r="27" spans="1:8">
      <c r="A27" s="3" t="s">
        <v>441</v>
      </c>
      <c r="F27" s="3" t="s">
        <v>456</v>
      </c>
    </row>
    <row r="28" spans="1:8">
      <c r="A28" s="3" t="s">
        <v>443</v>
      </c>
      <c r="F28" s="3" t="s">
        <v>444</v>
      </c>
    </row>
    <row r="29" spans="1:8">
      <c r="A29" s="3" t="s">
        <v>457</v>
      </c>
    </row>
    <row r="30" spans="1:8">
      <c r="A30" s="3" t="s">
        <v>396</v>
      </c>
      <c r="F30" s="6" t="n">
        <v>43192</v>
      </c>
    </row>
    <row r="31" spans="1:8">
      <c r="A31" s="3" t="s">
        <v>458</v>
      </c>
    </row>
    <row r="32" spans="1:8">
      <c r="A32" s="3" t="s">
        <v>50</v>
      </c>
      <c r="H32" s="4" t="n">
        <v>1000000</v>
      </c>
    </row>
    <row r="33" spans="1:8">
      <c r="A33" s="3" t="s">
        <v>448</v>
      </c>
      <c r="C33" s="11" t="n">
        <v>400000</v>
      </c>
    </row>
    <row r="34" spans="1:8">
      <c r="A34" s="3" t="s">
        <v>449</v>
      </c>
      <c r="C34" s="11" t="n">
        <v>388350</v>
      </c>
    </row>
    <row r="35" spans="1:8">
      <c r="A35" s="3" t="s">
        <v>450</v>
      </c>
      <c r="G35" s="11" t="n">
        <v>400000</v>
      </c>
    </row>
    <row r="36" spans="1:8">
      <c r="A36" s="3" t="s">
        <v>459</v>
      </c>
    </row>
    <row r="37" spans="1:8">
      <c r="A37" s="3" t="s">
        <v>50</v>
      </c>
      <c r="H37" s="11"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Z7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0"/>
    <col customWidth="1" max="9" min="9" width="20"/>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6"/>
    <col customWidth="1" max="21" min="21" width="20"/>
    <col customWidth="1" max="22" min="22" width="36"/>
    <col customWidth="1" max="23" min="23" width="26"/>
    <col customWidth="1" max="24" min="24" width="20"/>
    <col customWidth="1" max="25" min="25" width="20"/>
    <col customWidth="1" max="26" min="26" width="20"/>
  </cols>
  <sheetData>
    <row r="1" spans="1:26">
      <c r="A1" s="1" t="s">
        <v>460</v>
      </c>
      <c r="B1" s="2" t="s">
        <v>461</v>
      </c>
      <c r="C1" s="2" t="s">
        <v>462</v>
      </c>
      <c r="D1" s="2" t="s">
        <v>463</v>
      </c>
      <c r="E1" s="2" t="s">
        <v>464</v>
      </c>
      <c r="F1" s="2" t="s">
        <v>465</v>
      </c>
      <c r="G1" s="2" t="s">
        <v>466</v>
      </c>
      <c r="H1" s="2" t="s">
        <v>467</v>
      </c>
      <c r="I1" s="2" t="s">
        <v>468</v>
      </c>
      <c r="J1" s="2" t="s">
        <v>469</v>
      </c>
      <c r="K1" s="2" t="s">
        <v>470</v>
      </c>
      <c r="L1" s="2" t="s">
        <v>471</v>
      </c>
      <c r="M1" s="2" t="s">
        <v>472</v>
      </c>
      <c r="N1" s="2" t="s">
        <v>473</v>
      </c>
      <c r="O1" s="2" t="s">
        <v>474</v>
      </c>
      <c r="P1" s="2" t="s">
        <v>475</v>
      </c>
      <c r="Q1" s="2" t="s">
        <v>476</v>
      </c>
      <c r="R1" s="2" t="s">
        <v>477</v>
      </c>
      <c r="S1" s="2" t="s">
        <v>478</v>
      </c>
      <c r="T1" s="2" t="s">
        <v>479</v>
      </c>
      <c r="U1" s="2" t="s">
        <v>356</v>
      </c>
      <c r="V1" s="2" t="s">
        <v>479</v>
      </c>
      <c r="W1" s="2" t="s">
        <v>480</v>
      </c>
      <c r="X1" s="2" t="s">
        <v>356</v>
      </c>
      <c r="Y1" s="2" t="s">
        <v>481</v>
      </c>
      <c r="Z1" s="2" t="s">
        <v>482</v>
      </c>
    </row>
    <row r="2" spans="1:26">
      <c r="A2" s="3" t="s">
        <v>401</v>
      </c>
      <c r="T2" s="6" t="n">
        <v>29752</v>
      </c>
      <c r="U2" s="6" t="n">
        <v>25359</v>
      </c>
      <c r="V2" s="6" t="n">
        <v>96825</v>
      </c>
      <c r="X2" s="6" t="n">
        <v>65049</v>
      </c>
    </row>
    <row r="3" spans="1:26">
      <c r="A3" s="3" t="s">
        <v>483</v>
      </c>
    </row>
    <row r="4" spans="1:26">
      <c r="A4" s="3" t="s">
        <v>401</v>
      </c>
      <c r="R4" s="6" t="n">
        <v>1788</v>
      </c>
    </row>
    <row r="5" spans="1:26">
      <c r="A5" s="3" t="s">
        <v>484</v>
      </c>
      <c r="R5" s="3" t="s">
        <v>485</v>
      </c>
      <c r="S5" s="3" t="s">
        <v>485</v>
      </c>
    </row>
    <row r="6" spans="1:26">
      <c r="A6" s="3" t="s">
        <v>486</v>
      </c>
    </row>
    <row r="7" spans="1:26">
      <c r="A7" s="3" t="s">
        <v>401</v>
      </c>
      <c r="R7" s="6" t="n">
        <v>1297</v>
      </c>
    </row>
    <row r="8" spans="1:26">
      <c r="A8" s="3" t="s">
        <v>484</v>
      </c>
      <c r="R8" s="3" t="s">
        <v>487</v>
      </c>
      <c r="S8" s="3" t="s">
        <v>487</v>
      </c>
    </row>
    <row r="9" spans="1:26">
      <c r="A9" s="3" t="s">
        <v>33</v>
      </c>
    </row>
    <row r="10" spans="1:26">
      <c r="A10" s="3" t="s">
        <v>488</v>
      </c>
      <c r="T10" s="4" t="n">
        <v>73550000</v>
      </c>
      <c r="V10" s="4" t="n">
        <v>73550000</v>
      </c>
      <c r="Y10" s="4" t="n">
        <v>73550000</v>
      </c>
    </row>
    <row r="11" spans="1:26">
      <c r="A11" s="3" t="s">
        <v>489</v>
      </c>
      <c r="V11" s="4" t="n">
        <v>25000000</v>
      </c>
      <c r="W11" s="4" t="n">
        <v>25000000</v>
      </c>
    </row>
    <row r="12" spans="1:26">
      <c r="A12" s="3" t="s">
        <v>490</v>
      </c>
      <c r="T12" s="9" t="n">
        <v>0.2</v>
      </c>
      <c r="V12" s="9" t="n">
        <v>0.2</v>
      </c>
    </row>
    <row r="13" spans="1:26">
      <c r="A13" s="3" t="s">
        <v>491</v>
      </c>
      <c r="V13" s="6" t="n">
        <v>5000000</v>
      </c>
    </row>
    <row r="14" spans="1:26">
      <c r="A14" s="3" t="s">
        <v>492</v>
      </c>
    </row>
    <row r="15" spans="1:26">
      <c r="A15" s="3" t="s">
        <v>254</v>
      </c>
      <c r="Z15" s="3" t="s">
        <v>493</v>
      </c>
    </row>
    <row r="16" spans="1:26">
      <c r="A16" s="3" t="s">
        <v>494</v>
      </c>
    </row>
    <row r="17" spans="1:26">
      <c r="A17" s="3" t="s">
        <v>488</v>
      </c>
      <c r="Z17" s="4" t="n">
        <v>5000000</v>
      </c>
    </row>
    <row r="18" spans="1:26">
      <c r="A18" s="3" t="s">
        <v>495</v>
      </c>
    </row>
    <row r="19" spans="1:26">
      <c r="A19" s="3" t="s">
        <v>496</v>
      </c>
      <c r="D19" s="6" t="n">
        <v>91500</v>
      </c>
    </row>
    <row r="20" spans="1:26">
      <c r="A20" s="3" t="s">
        <v>497</v>
      </c>
    </row>
    <row r="21" spans="1:26">
      <c r="A21" s="3" t="s">
        <v>498</v>
      </c>
      <c r="S21" s="11" t="n">
        <v>12353</v>
      </c>
    </row>
    <row r="22" spans="1:26">
      <c r="A22" s="3" t="s">
        <v>499</v>
      </c>
    </row>
    <row r="23" spans="1:26">
      <c r="A23" s="3" t="s">
        <v>498</v>
      </c>
      <c r="S23" s="11" t="n">
        <v>8964</v>
      </c>
    </row>
    <row r="24" spans="1:26">
      <c r="A24" s="3" t="s">
        <v>500</v>
      </c>
    </row>
    <row r="25" spans="1:26">
      <c r="A25" s="3" t="s">
        <v>501</v>
      </c>
      <c r="E25" s="11" t="n">
        <v>611700</v>
      </c>
    </row>
    <row r="26" spans="1:26">
      <c r="A26" s="3" t="s">
        <v>502</v>
      </c>
    </row>
    <row r="27" spans="1:26">
      <c r="A27" s="3" t="s">
        <v>503</v>
      </c>
      <c r="N27" s="6" t="n">
        <v>386000</v>
      </c>
      <c r="P27" s="6" t="n">
        <v>386000</v>
      </c>
    </row>
    <row r="28" spans="1:26">
      <c r="A28" s="3" t="s">
        <v>504</v>
      </c>
      <c r="P28" s="3" t="s">
        <v>505</v>
      </c>
      <c r="Q28" s="3" t="s">
        <v>505</v>
      </c>
    </row>
    <row r="29" spans="1:26">
      <c r="A29" s="3" t="s">
        <v>506</v>
      </c>
      <c r="V29" s="4" t="n">
        <v>314000</v>
      </c>
    </row>
    <row r="30" spans="1:26">
      <c r="A30" s="3" t="s">
        <v>507</v>
      </c>
    </row>
    <row r="31" spans="1:26">
      <c r="A31" s="3" t="s">
        <v>506</v>
      </c>
      <c r="L31" s="6" t="n">
        <v>72000</v>
      </c>
    </row>
    <row r="32" spans="1:26">
      <c r="A32" s="3" t="s">
        <v>508</v>
      </c>
    </row>
    <row r="33" spans="1:26">
      <c r="A33" s="3" t="s">
        <v>506</v>
      </c>
      <c r="V33" s="4" t="n">
        <v>88000</v>
      </c>
    </row>
    <row r="34" spans="1:26">
      <c r="A34" s="3" t="s">
        <v>509</v>
      </c>
    </row>
    <row r="35" spans="1:26">
      <c r="A35" s="3" t="s">
        <v>506</v>
      </c>
      <c r="V35" s="4" t="n">
        <v>88000</v>
      </c>
    </row>
    <row r="36" spans="1:26">
      <c r="A36" s="3" t="s">
        <v>510</v>
      </c>
    </row>
    <row r="37" spans="1:26">
      <c r="A37" s="3" t="s">
        <v>506</v>
      </c>
      <c r="V37" s="4" t="n">
        <v>88000</v>
      </c>
    </row>
    <row r="38" spans="1:26">
      <c r="A38" s="3" t="s">
        <v>511</v>
      </c>
    </row>
    <row r="39" spans="1:26">
      <c r="A39" s="3" t="s">
        <v>503</v>
      </c>
      <c r="P39" s="6" t="n">
        <v>72000</v>
      </c>
    </row>
    <row r="40" spans="1:26">
      <c r="A40" s="3" t="s">
        <v>512</v>
      </c>
    </row>
    <row r="41" spans="1:26">
      <c r="A41" s="3" t="s">
        <v>503</v>
      </c>
      <c r="P41" s="6" t="n">
        <v>72000</v>
      </c>
    </row>
    <row r="42" spans="1:26">
      <c r="A42" s="3" t="s">
        <v>513</v>
      </c>
    </row>
    <row r="43" spans="1:26">
      <c r="A43" s="3" t="s">
        <v>506</v>
      </c>
      <c r="V43" s="4" t="n">
        <v>50000</v>
      </c>
    </row>
    <row r="44" spans="1:26">
      <c r="A44" s="3" t="s">
        <v>514</v>
      </c>
    </row>
    <row r="45" spans="1:26">
      <c r="A45" s="3" t="s">
        <v>506</v>
      </c>
      <c r="H45" s="6" t="n">
        <v>82000</v>
      </c>
      <c r="J45" s="6" t="n">
        <v>82000</v>
      </c>
    </row>
    <row r="46" spans="1:26">
      <c r="A46" s="3" t="s">
        <v>515</v>
      </c>
    </row>
    <row r="47" spans="1:26">
      <c r="A47" s="3" t="s">
        <v>506</v>
      </c>
      <c r="F47" s="6" t="n">
        <v>83000</v>
      </c>
    </row>
    <row r="48" spans="1:26">
      <c r="A48" s="3" t="s">
        <v>516</v>
      </c>
    </row>
    <row r="49" spans="1:26">
      <c r="A49" s="3" t="s">
        <v>506</v>
      </c>
      <c r="B49" s="6" t="n">
        <v>98000</v>
      </c>
    </row>
    <row r="50" spans="1:26">
      <c r="A50" s="3" t="s">
        <v>517</v>
      </c>
    </row>
    <row r="51" spans="1:26">
      <c r="A51" s="3" t="s">
        <v>506</v>
      </c>
      <c r="V51" s="6" t="n">
        <v>314000</v>
      </c>
    </row>
    <row r="52" spans="1:26">
      <c r="A52" s="3" t="s">
        <v>518</v>
      </c>
    </row>
    <row r="53" spans="1:26">
      <c r="A53" s="3" t="s">
        <v>503</v>
      </c>
      <c r="O53" s="6" t="n">
        <v>3018750</v>
      </c>
      <c r="Q53" s="6" t="n">
        <v>3018750</v>
      </c>
    </row>
    <row r="54" spans="1:26">
      <c r="A54" s="3" t="s">
        <v>519</v>
      </c>
    </row>
    <row r="55" spans="1:26">
      <c r="A55" s="3" t="s">
        <v>506</v>
      </c>
      <c r="M55" s="6" t="n">
        <v>561198</v>
      </c>
    </row>
    <row r="56" spans="1:26">
      <c r="A56" s="3" t="s">
        <v>520</v>
      </c>
    </row>
    <row r="57" spans="1:26">
      <c r="A57" s="3" t="s">
        <v>506</v>
      </c>
      <c r="W57" s="6" t="n">
        <v>2457552</v>
      </c>
    </row>
    <row r="58" spans="1:26">
      <c r="A58" s="3" t="s">
        <v>521</v>
      </c>
    </row>
    <row r="59" spans="1:26">
      <c r="A59" s="3" t="s">
        <v>506</v>
      </c>
      <c r="W59" s="4" t="n">
        <v>687934</v>
      </c>
    </row>
    <row r="60" spans="1:26">
      <c r="A60" s="3" t="s">
        <v>522</v>
      </c>
    </row>
    <row r="61" spans="1:26">
      <c r="A61" s="3" t="s">
        <v>506</v>
      </c>
      <c r="W61" s="4" t="n">
        <v>687934</v>
      </c>
    </row>
    <row r="62" spans="1:26">
      <c r="A62" s="3" t="s">
        <v>523</v>
      </c>
    </row>
    <row r="63" spans="1:26">
      <c r="A63" s="3" t="s">
        <v>506</v>
      </c>
      <c r="W63" s="4" t="n">
        <v>687934</v>
      </c>
    </row>
    <row r="64" spans="1:26">
      <c r="A64" s="3" t="s">
        <v>524</v>
      </c>
    </row>
    <row r="65" spans="1:26">
      <c r="A65" s="3" t="s">
        <v>503</v>
      </c>
      <c r="Q65" s="4" t="n">
        <v>561198</v>
      </c>
    </row>
    <row r="66" spans="1:26">
      <c r="A66" s="3" t="s">
        <v>525</v>
      </c>
    </row>
    <row r="67" spans="1:26">
      <c r="A67" s="3" t="s">
        <v>503</v>
      </c>
      <c r="Q67" s="6" t="n">
        <v>561198</v>
      </c>
    </row>
    <row r="68" spans="1:26">
      <c r="A68" s="3" t="s">
        <v>526</v>
      </c>
    </row>
    <row r="69" spans="1:26">
      <c r="A69" s="3" t="s">
        <v>506</v>
      </c>
      <c r="W69" s="4" t="n">
        <v>393750</v>
      </c>
    </row>
    <row r="70" spans="1:26">
      <c r="A70" s="3" t="s">
        <v>527</v>
      </c>
    </row>
    <row r="71" spans="1:26">
      <c r="A71" s="3" t="s">
        <v>506</v>
      </c>
      <c r="I71" s="6" t="n">
        <v>643647</v>
      </c>
      <c r="K71" s="6" t="n">
        <v>643647</v>
      </c>
    </row>
    <row r="72" spans="1:26">
      <c r="A72" s="3" t="s">
        <v>528</v>
      </c>
    </row>
    <row r="73" spans="1:26">
      <c r="A73" s="3" t="s">
        <v>506</v>
      </c>
      <c r="G73" s="6" t="n">
        <v>653647</v>
      </c>
    </row>
    <row r="74" spans="1:26">
      <c r="A74" s="3" t="s">
        <v>529</v>
      </c>
    </row>
    <row r="75" spans="1:26">
      <c r="A75" s="3" t="s">
        <v>506</v>
      </c>
      <c r="C75" s="6" t="n">
        <v>766507</v>
      </c>
    </row>
    <row r="76" spans="1:26">
      <c r="A76" s="3" t="s">
        <v>530</v>
      </c>
    </row>
    <row r="77" spans="1:26">
      <c r="A77" s="3" t="s">
        <v>506</v>
      </c>
      <c r="W77" s="6" t="n">
        <v>24575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269</v>
      </c>
    </row>
    <row r="2" spans="1:2">
      <c r="A2" s="5" t="s">
        <v>177</v>
      </c>
    </row>
    <row r="3" spans="1:2">
      <c r="A3" s="3" t="s">
        <v>532</v>
      </c>
      <c r="B3" s="6" t="n">
        <v>26644</v>
      </c>
    </row>
    <row r="4" spans="1:2">
      <c r="A4" s="3" t="s">
        <v>533</v>
      </c>
      <c r="B4" s="4" t="n">
        <v>5188</v>
      </c>
    </row>
    <row r="5" spans="1:2">
      <c r="A5" s="3" t="s">
        <v>106</v>
      </c>
      <c r="B5" s="6" t="n">
        <v>31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5</v>
      </c>
      <c r="B1" s="2" t="s">
        <v>70</v>
      </c>
      <c r="D1" s="2" t="s">
        <v>1</v>
      </c>
    </row>
    <row r="2" spans="1:5">
      <c r="B2" s="2" t="s">
        <v>2</v>
      </c>
      <c r="C2" s="2" t="s">
        <v>71</v>
      </c>
      <c r="D2" s="2" t="s">
        <v>2</v>
      </c>
      <c r="E2" s="2" t="s">
        <v>71</v>
      </c>
    </row>
    <row r="3" spans="1:5">
      <c r="A3" s="3" t="s">
        <v>96</v>
      </c>
      <c r="D3" s="6" t="n">
        <v>493333</v>
      </c>
      <c r="E3" s="6" t="n">
        <v>1018333</v>
      </c>
    </row>
    <row r="4" spans="1:5">
      <c r="A4" s="3" t="s">
        <v>97</v>
      </c>
    </row>
    <row r="5" spans="1:5">
      <c r="A5" s="3" t="s">
        <v>96</v>
      </c>
      <c r="B5" s="6" t="n">
        <v>0</v>
      </c>
      <c r="C5" s="6" t="n">
        <v>0</v>
      </c>
      <c r="D5" s="4" t="n">
        <v>0</v>
      </c>
      <c r="E5" s="4" t="n">
        <v>96668</v>
      </c>
    </row>
    <row r="6" spans="1:5">
      <c r="A6" s="3" t="s">
        <v>98</v>
      </c>
    </row>
    <row r="7" spans="1:5">
      <c r="A7" s="3" t="s">
        <v>96</v>
      </c>
      <c r="B7" s="4" t="n">
        <v>123333</v>
      </c>
      <c r="C7" s="4" t="n">
        <v>185000</v>
      </c>
      <c r="D7" s="4" t="n">
        <v>493333</v>
      </c>
      <c r="E7" s="4" t="n">
        <v>1018333</v>
      </c>
    </row>
    <row r="8" spans="1:5">
      <c r="A8" s="3" t="s">
        <v>99</v>
      </c>
    </row>
    <row r="9" spans="1:5">
      <c r="A9" s="3" t="s">
        <v>96</v>
      </c>
      <c r="B9" s="6" t="n">
        <v>0</v>
      </c>
      <c r="C9" s="6" t="n">
        <v>0</v>
      </c>
      <c r="D9" s="6" t="n">
        <v>0</v>
      </c>
      <c r="E9" s="6" t="n">
        <v>335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0"/>
    <col customWidth="1" max="6" min="6" width="36"/>
    <col customWidth="1" max="7" min="7" width="36"/>
    <col customWidth="1" max="8" min="8" width="29"/>
    <col customWidth="1" max="9" min="9" width="48"/>
    <col customWidth="1" max="10" min="10" width="12"/>
  </cols>
  <sheetData>
    <row r="1" spans="1:10">
      <c r="A1" s="1" t="s">
        <v>100</v>
      </c>
      <c r="B1" s="2" t="s">
        <v>101</v>
      </c>
      <c r="C1" s="2" t="s">
        <v>30</v>
      </c>
      <c r="D1" s="2" t="s">
        <v>32</v>
      </c>
      <c r="E1" s="2" t="s">
        <v>33</v>
      </c>
      <c r="F1" s="2" t="s">
        <v>102</v>
      </c>
      <c r="G1" s="2" t="s">
        <v>103</v>
      </c>
      <c r="H1" s="2" t="s">
        <v>104</v>
      </c>
      <c r="I1" s="2" t="s">
        <v>105</v>
      </c>
      <c r="J1" s="2" t="s">
        <v>106</v>
      </c>
    </row>
    <row r="2" spans="1:10">
      <c r="A2" s="3" t="s">
        <v>107</v>
      </c>
      <c r="B2" s="3" t="s">
        <v>40</v>
      </c>
      <c r="C2" s="6" t="n">
        <v>30717</v>
      </c>
      <c r="D2" s="6" t="n">
        <v>6000</v>
      </c>
      <c r="E2" s="6" t="n">
        <v>73400</v>
      </c>
      <c r="F2" s="6" t="n">
        <v>7475931</v>
      </c>
      <c r="G2" s="6" t="n">
        <v>90521</v>
      </c>
      <c r="H2" s="6" t="n">
        <v>-6343426</v>
      </c>
      <c r="I2" s="6" t="n">
        <v>75</v>
      </c>
      <c r="J2" s="6" t="n">
        <v>1333218</v>
      </c>
    </row>
    <row r="3" spans="1:10">
      <c r="A3" s="3" t="s">
        <v>108</v>
      </c>
      <c r="B3" s="3" t="s">
        <v>40</v>
      </c>
      <c r="C3" s="4" t="n">
        <v>30717046</v>
      </c>
      <c r="D3" s="4" t="n">
        <v>6000000</v>
      </c>
      <c r="E3" s="4" t="n">
        <v>73400000</v>
      </c>
    </row>
    <row r="4" spans="1:10">
      <c r="A4" s="3" t="s">
        <v>109</v>
      </c>
      <c r="B4" s="3" t="s">
        <v>40</v>
      </c>
      <c r="C4" s="6" t="n">
        <v>82</v>
      </c>
      <c r="D4" s="3" t="s">
        <v>40</v>
      </c>
      <c r="E4" s="3" t="s">
        <v>40</v>
      </c>
      <c r="F4" s="4" t="n">
        <v>335790</v>
      </c>
      <c r="G4" s="3" t="s">
        <v>40</v>
      </c>
      <c r="H4" s="3" t="s">
        <v>40</v>
      </c>
      <c r="I4" s="3" t="s">
        <v>40</v>
      </c>
      <c r="J4" s="4" t="n">
        <v>335872</v>
      </c>
    </row>
    <row r="5" spans="1:10">
      <c r="A5" s="3" t="s">
        <v>110</v>
      </c>
      <c r="B5" s="3" t="s">
        <v>40</v>
      </c>
      <c r="C5" s="4" t="n">
        <v>82000</v>
      </c>
      <c r="D5" s="3" t="s">
        <v>40</v>
      </c>
      <c r="E5" s="3" t="s">
        <v>40</v>
      </c>
    </row>
    <row r="6" spans="1:10">
      <c r="A6" s="3" t="s">
        <v>111</v>
      </c>
      <c r="B6" s="3" t="s">
        <v>40</v>
      </c>
      <c r="C6" s="3" t="s">
        <v>40</v>
      </c>
      <c r="D6" s="3" t="s">
        <v>40</v>
      </c>
      <c r="E6" s="3" t="s">
        <v>40</v>
      </c>
      <c r="F6" s="3" t="s">
        <v>40</v>
      </c>
      <c r="G6" s="3" t="s">
        <v>40</v>
      </c>
      <c r="H6" s="3" t="s">
        <v>40</v>
      </c>
      <c r="I6" s="4" t="n">
        <v>-1084</v>
      </c>
      <c r="J6" s="4" t="n">
        <v>-1084</v>
      </c>
    </row>
    <row r="7" spans="1:10">
      <c r="A7" s="3" t="s">
        <v>112</v>
      </c>
      <c r="B7" s="3" t="s">
        <v>40</v>
      </c>
      <c r="C7" s="3" t="s">
        <v>40</v>
      </c>
      <c r="D7" s="3" t="s">
        <v>40</v>
      </c>
      <c r="E7" s="3" t="s">
        <v>40</v>
      </c>
      <c r="F7" s="3" t="s">
        <v>40</v>
      </c>
      <c r="G7" s="3" t="s">
        <v>40</v>
      </c>
      <c r="H7" s="4" t="n">
        <v>-2506613</v>
      </c>
      <c r="I7" s="3" t="s">
        <v>40</v>
      </c>
      <c r="J7" s="4" t="n">
        <v>-2506613</v>
      </c>
    </row>
    <row r="8" spans="1:10">
      <c r="A8" s="3" t="s">
        <v>113</v>
      </c>
      <c r="B8" s="3" t="s">
        <v>40</v>
      </c>
      <c r="C8" s="6" t="n">
        <v>30799</v>
      </c>
      <c r="D8" s="6" t="n">
        <v>6000</v>
      </c>
      <c r="E8" s="6" t="n">
        <v>73400</v>
      </c>
      <c r="F8" s="4" t="n">
        <v>7811721</v>
      </c>
      <c r="G8" s="4" t="n">
        <v>90521</v>
      </c>
      <c r="H8" s="4" t="n">
        <v>-8850039</v>
      </c>
      <c r="I8" s="4" t="n">
        <v>-1009</v>
      </c>
      <c r="J8" s="4" t="n">
        <v>-838607</v>
      </c>
    </row>
    <row r="9" spans="1:10">
      <c r="A9" s="3" t="s">
        <v>114</v>
      </c>
      <c r="B9" s="3" t="s">
        <v>40</v>
      </c>
      <c r="C9" s="4" t="n">
        <v>30799046</v>
      </c>
      <c r="D9" s="4" t="n">
        <v>6000000</v>
      </c>
      <c r="E9" s="4" t="n">
        <v>73400000</v>
      </c>
    </row>
    <row r="10" spans="1:10">
      <c r="A10" s="3" t="s">
        <v>107</v>
      </c>
      <c r="B10" s="3" t="s">
        <v>40</v>
      </c>
      <c r="C10" s="6" t="n">
        <v>30717</v>
      </c>
      <c r="D10" s="6" t="n">
        <v>6000</v>
      </c>
      <c r="E10" s="6" t="n">
        <v>73400</v>
      </c>
      <c r="F10" s="4" t="n">
        <v>7475931</v>
      </c>
      <c r="G10" s="4" t="n">
        <v>90521</v>
      </c>
      <c r="H10" s="4" t="n">
        <v>-6343426</v>
      </c>
      <c r="I10" s="4" t="n">
        <v>75</v>
      </c>
      <c r="J10" s="4" t="n">
        <v>1333218</v>
      </c>
    </row>
    <row r="11" spans="1:10">
      <c r="A11" s="3" t="s">
        <v>108</v>
      </c>
      <c r="B11" s="3" t="s">
        <v>40</v>
      </c>
      <c r="C11" s="4" t="n">
        <v>30717046</v>
      </c>
      <c r="D11" s="4" t="n">
        <v>6000000</v>
      </c>
      <c r="E11" s="4" t="n">
        <v>73400000</v>
      </c>
    </row>
    <row r="12" spans="1:10">
      <c r="A12" s="3" t="s">
        <v>109</v>
      </c>
      <c r="B12" s="3" t="s">
        <v>40</v>
      </c>
      <c r="C12" s="6" t="n">
        <v>82</v>
      </c>
      <c r="D12" s="3" t="s">
        <v>40</v>
      </c>
      <c r="E12" s="3" t="s">
        <v>40</v>
      </c>
      <c r="F12" s="4" t="n">
        <v>335790</v>
      </c>
      <c r="G12" s="3" t="s">
        <v>40</v>
      </c>
      <c r="H12" s="3" t="s">
        <v>40</v>
      </c>
      <c r="I12" s="3" t="s">
        <v>40</v>
      </c>
      <c r="J12" s="4" t="n">
        <v>335872</v>
      </c>
    </row>
    <row r="13" spans="1:10">
      <c r="A13" s="3" t="s">
        <v>110</v>
      </c>
      <c r="B13" s="3" t="s">
        <v>40</v>
      </c>
      <c r="C13" s="4" t="n">
        <v>82000</v>
      </c>
      <c r="D13" s="3" t="s">
        <v>40</v>
      </c>
      <c r="E13" s="3" t="s">
        <v>40</v>
      </c>
    </row>
    <row r="14" spans="1:10">
      <c r="A14" s="3" t="s">
        <v>115</v>
      </c>
      <c r="B14" s="3" t="s">
        <v>40</v>
      </c>
      <c r="C14" s="3" t="s">
        <v>40</v>
      </c>
      <c r="D14" s="3" t="s">
        <v>40</v>
      </c>
      <c r="E14" s="6" t="n">
        <v>150</v>
      </c>
      <c r="F14" s="4" t="n">
        <v>29850</v>
      </c>
      <c r="G14" s="3" t="s">
        <v>40</v>
      </c>
      <c r="H14" s="3" t="s">
        <v>40</v>
      </c>
      <c r="I14" s="3" t="s">
        <v>40</v>
      </c>
      <c r="J14" s="4" t="n">
        <v>30000</v>
      </c>
    </row>
    <row r="15" spans="1:10">
      <c r="A15" s="3" t="s">
        <v>116</v>
      </c>
      <c r="B15" s="3" t="s">
        <v>40</v>
      </c>
      <c r="C15" s="3" t="s">
        <v>40</v>
      </c>
      <c r="D15" s="3" t="s">
        <v>40</v>
      </c>
      <c r="E15" s="4" t="n">
        <v>150000</v>
      </c>
    </row>
    <row r="16" spans="1:10">
      <c r="A16" s="3" t="s">
        <v>111</v>
      </c>
      <c r="B16" s="3" t="s">
        <v>40</v>
      </c>
      <c r="C16" s="3" t="s">
        <v>40</v>
      </c>
      <c r="D16" s="3" t="s">
        <v>40</v>
      </c>
      <c r="E16" s="3" t="s">
        <v>40</v>
      </c>
      <c r="F16" s="3" t="s">
        <v>40</v>
      </c>
      <c r="G16" s="3" t="s">
        <v>40</v>
      </c>
      <c r="H16" s="3" t="s">
        <v>40</v>
      </c>
      <c r="I16" s="4" t="n">
        <v>24976</v>
      </c>
      <c r="J16" s="4" t="n">
        <v>24976</v>
      </c>
    </row>
    <row r="17" spans="1:10">
      <c r="A17" s="3" t="s">
        <v>112</v>
      </c>
      <c r="B17" s="3" t="s">
        <v>40</v>
      </c>
      <c r="C17" s="3" t="s">
        <v>40</v>
      </c>
      <c r="D17" s="3" t="s">
        <v>40</v>
      </c>
      <c r="E17" s="3" t="s">
        <v>40</v>
      </c>
      <c r="F17" s="3" t="s">
        <v>40</v>
      </c>
      <c r="G17" s="3" t="s">
        <v>40</v>
      </c>
      <c r="H17" s="4" t="n">
        <v>-3104366</v>
      </c>
      <c r="I17" s="3" t="s">
        <v>40</v>
      </c>
      <c r="J17" s="4" t="n">
        <v>-3104366</v>
      </c>
    </row>
    <row r="18" spans="1:10">
      <c r="A18" s="3" t="s">
        <v>117</v>
      </c>
      <c r="B18" s="3" t="s">
        <v>40</v>
      </c>
      <c r="C18" s="6" t="n">
        <v>30799</v>
      </c>
      <c r="D18" s="6" t="n">
        <v>6000</v>
      </c>
      <c r="E18" s="6" t="n">
        <v>73550</v>
      </c>
      <c r="F18" s="4" t="n">
        <v>7841571</v>
      </c>
      <c r="G18" s="4" t="n">
        <v>90521</v>
      </c>
      <c r="H18" s="4" t="n">
        <v>-9447792</v>
      </c>
      <c r="I18" s="4" t="n">
        <v>25051</v>
      </c>
      <c r="J18" s="4" t="n">
        <v>-1380300</v>
      </c>
    </row>
    <row r="19" spans="1:10">
      <c r="A19" s="3" t="s">
        <v>118</v>
      </c>
      <c r="B19" s="3" t="s">
        <v>40</v>
      </c>
      <c r="C19" s="4" t="n">
        <v>30799046</v>
      </c>
      <c r="D19" s="4" t="n">
        <v>6000000</v>
      </c>
      <c r="E19" s="4" t="n">
        <v>73550000</v>
      </c>
    </row>
    <row r="20" spans="1:10">
      <c r="A20" s="3" t="s">
        <v>113</v>
      </c>
      <c r="B20" s="3" t="s">
        <v>40</v>
      </c>
      <c r="C20" s="6" t="n">
        <v>30799</v>
      </c>
      <c r="D20" s="6" t="n">
        <v>6000</v>
      </c>
      <c r="E20" s="6" t="n">
        <v>73400</v>
      </c>
      <c r="F20" s="4" t="n">
        <v>7811721</v>
      </c>
      <c r="G20" s="4" t="n">
        <v>90521</v>
      </c>
      <c r="H20" s="4" t="n">
        <v>-8850039</v>
      </c>
      <c r="I20" s="4" t="n">
        <v>-1009</v>
      </c>
      <c r="J20" s="4" t="n">
        <v>-838607</v>
      </c>
    </row>
    <row r="21" spans="1:10">
      <c r="A21" s="3" t="s">
        <v>114</v>
      </c>
      <c r="B21" s="3" t="s">
        <v>40</v>
      </c>
      <c r="C21" s="4" t="n">
        <v>30799046</v>
      </c>
      <c r="D21" s="4" t="n">
        <v>6000000</v>
      </c>
      <c r="E21" s="4" t="n">
        <v>73400000</v>
      </c>
    </row>
    <row r="22" spans="1:10">
      <c r="A22" s="3" t="s">
        <v>117</v>
      </c>
      <c r="B22" s="3" t="s">
        <v>40</v>
      </c>
      <c r="C22" s="6" t="n">
        <v>30799</v>
      </c>
      <c r="D22" s="6" t="n">
        <v>6000</v>
      </c>
      <c r="E22" s="6" t="n">
        <v>73550</v>
      </c>
      <c r="F22" s="4" t="n">
        <v>7841571</v>
      </c>
      <c r="G22" s="4" t="n">
        <v>90521</v>
      </c>
      <c r="H22" s="4" t="n">
        <v>-9447792</v>
      </c>
      <c r="I22" s="4" t="n">
        <v>25051</v>
      </c>
      <c r="J22" s="4" t="n">
        <v>-1380300</v>
      </c>
    </row>
    <row r="23" spans="1:10">
      <c r="A23" s="3" t="s">
        <v>118</v>
      </c>
      <c r="B23" s="3" t="s">
        <v>40</v>
      </c>
      <c r="C23" s="4" t="n">
        <v>30799046</v>
      </c>
      <c r="D23" s="4" t="n">
        <v>6000000</v>
      </c>
      <c r="E23" s="4" t="n">
        <v>73550000</v>
      </c>
    </row>
    <row r="24" spans="1:10">
      <c r="A24" s="3" t="s">
        <v>111</v>
      </c>
      <c r="B24" s="3" t="s">
        <v>40</v>
      </c>
      <c r="C24" s="3" t="s">
        <v>40</v>
      </c>
      <c r="D24" s="3" t="s">
        <v>40</v>
      </c>
      <c r="E24" s="3" t="s">
        <v>40</v>
      </c>
      <c r="F24" s="3" t="s">
        <v>40</v>
      </c>
      <c r="G24" s="3" t="s">
        <v>40</v>
      </c>
      <c r="H24" s="3" t="s">
        <v>40</v>
      </c>
      <c r="I24" s="4" t="n">
        <v>10199</v>
      </c>
      <c r="J24" s="4" t="n">
        <v>10199</v>
      </c>
    </row>
    <row r="25" spans="1:10">
      <c r="A25" s="3" t="s">
        <v>112</v>
      </c>
      <c r="B25" s="3" t="s">
        <v>40</v>
      </c>
      <c r="C25" s="3" t="s">
        <v>40</v>
      </c>
      <c r="D25" s="3" t="s">
        <v>40</v>
      </c>
      <c r="E25" s="3" t="s">
        <v>40</v>
      </c>
      <c r="F25" s="3" t="s">
        <v>40</v>
      </c>
      <c r="G25" s="3" t="s">
        <v>40</v>
      </c>
      <c r="H25" s="4" t="n">
        <v>-2043557</v>
      </c>
      <c r="I25" s="3" t="s">
        <v>40</v>
      </c>
      <c r="J25" s="4" t="n">
        <v>-2043557</v>
      </c>
    </row>
    <row r="26" spans="1:10">
      <c r="A26" s="3" t="s">
        <v>119</v>
      </c>
      <c r="B26" s="3" t="s">
        <v>40</v>
      </c>
      <c r="C26" s="6" t="n">
        <v>30799</v>
      </c>
      <c r="D26" s="6" t="n">
        <v>6000</v>
      </c>
      <c r="E26" s="6" t="n">
        <v>73550</v>
      </c>
      <c r="F26" s="6" t="n">
        <v>7841571</v>
      </c>
      <c r="G26" s="6" t="n">
        <v>90521</v>
      </c>
      <c r="H26" s="6" t="n">
        <v>-11491349</v>
      </c>
      <c r="I26" s="6" t="n">
        <v>35250</v>
      </c>
      <c r="J26" s="6" t="n">
        <v>-3413658</v>
      </c>
    </row>
    <row r="27" spans="1:10">
      <c r="A27" s="3" t="s">
        <v>120</v>
      </c>
      <c r="B27" s="3" t="s">
        <v>40</v>
      </c>
      <c r="C27" s="4" t="n">
        <v>30799046</v>
      </c>
      <c r="D27" s="4" t="n">
        <v>6000000</v>
      </c>
      <c r="E27" s="4" t="n">
        <v>73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21</v>
      </c>
      <c r="B1" s="2" t="s">
        <v>1</v>
      </c>
    </row>
    <row r="2" spans="1:3">
      <c r="B2" s="2" t="s">
        <v>2</v>
      </c>
      <c r="C2" s="2" t="s">
        <v>71</v>
      </c>
    </row>
    <row r="3" spans="1:3">
      <c r="A3" s="5" t="s">
        <v>122</v>
      </c>
    </row>
    <row r="4" spans="1:3">
      <c r="A4" s="3" t="s">
        <v>89</v>
      </c>
      <c r="B4" s="6" t="n">
        <v>-2043557</v>
      </c>
      <c r="C4" s="6" t="n">
        <v>-2506613</v>
      </c>
    </row>
    <row r="5" spans="1:3">
      <c r="A5" s="5" t="s">
        <v>123</v>
      </c>
    </row>
    <row r="6" spans="1:3">
      <c r="A6" s="3" t="s">
        <v>124</v>
      </c>
      <c r="B6" s="4" t="n">
        <v>28843</v>
      </c>
      <c r="C6" s="4" t="n">
        <v>11021</v>
      </c>
    </row>
    <row r="7" spans="1:3">
      <c r="A7" s="3" t="s">
        <v>125</v>
      </c>
      <c r="B7" s="3" t="s">
        <v>40</v>
      </c>
      <c r="C7" s="4" t="n">
        <v>96668</v>
      </c>
    </row>
    <row r="8" spans="1:3">
      <c r="A8" s="3" t="s">
        <v>126</v>
      </c>
      <c r="B8" s="4" t="n">
        <v>493333</v>
      </c>
      <c r="C8" s="4" t="n">
        <v>1018333</v>
      </c>
    </row>
    <row r="9" spans="1:3">
      <c r="A9" s="3" t="s">
        <v>127</v>
      </c>
      <c r="B9" s="3" t="s">
        <v>40</v>
      </c>
      <c r="C9" s="4" t="n">
        <v>335872</v>
      </c>
    </row>
    <row r="10" spans="1:3">
      <c r="A10" s="5" t="s">
        <v>128</v>
      </c>
    </row>
    <row r="11" spans="1:3">
      <c r="A11" s="3" t="s">
        <v>129</v>
      </c>
      <c r="B11" s="3" t="s">
        <v>40</v>
      </c>
      <c r="C11" s="4" t="n">
        <v>-24806</v>
      </c>
    </row>
    <row r="12" spans="1:3">
      <c r="A12" s="3" t="s">
        <v>130</v>
      </c>
      <c r="B12" s="4" t="n">
        <v>-2055</v>
      </c>
      <c r="C12" s="4" t="n">
        <v>-3659</v>
      </c>
    </row>
    <row r="13" spans="1:3">
      <c r="A13" s="3" t="s">
        <v>131</v>
      </c>
      <c r="B13" s="4" t="n">
        <v>71032</v>
      </c>
      <c r="C13" s="4" t="n">
        <v>41966</v>
      </c>
    </row>
    <row r="14" spans="1:3">
      <c r="A14" s="3" t="s">
        <v>132</v>
      </c>
      <c r="B14" s="4" t="n">
        <v>128123</v>
      </c>
      <c r="C14" s="4" t="n">
        <v>52796</v>
      </c>
    </row>
    <row r="15" spans="1:3">
      <c r="A15" s="3" t="s">
        <v>133</v>
      </c>
      <c r="B15" s="4" t="n">
        <v>-1324281</v>
      </c>
      <c r="C15" s="4" t="n">
        <v>-978422</v>
      </c>
    </row>
    <row r="16" spans="1:3">
      <c r="A16" s="5" t="s">
        <v>134</v>
      </c>
    </row>
    <row r="17" spans="1:3">
      <c r="A17" s="3" t="s">
        <v>135</v>
      </c>
      <c r="B17" s="3" t="s">
        <v>40</v>
      </c>
      <c r="C17" s="4" t="n">
        <v>-20114</v>
      </c>
    </row>
    <row r="18" spans="1:3">
      <c r="A18" s="3" t="s">
        <v>136</v>
      </c>
      <c r="B18" s="3" t="s">
        <v>40</v>
      </c>
      <c r="C18" s="4" t="n">
        <v>-9302</v>
      </c>
    </row>
    <row r="19" spans="1:3">
      <c r="A19" s="3" t="s">
        <v>137</v>
      </c>
      <c r="B19" s="3" t="s">
        <v>40</v>
      </c>
      <c r="C19" s="4" t="n">
        <v>-29416</v>
      </c>
    </row>
    <row r="20" spans="1:3">
      <c r="A20" s="5" t="s">
        <v>138</v>
      </c>
    </row>
    <row r="21" spans="1:3">
      <c r="A21" s="3" t="s">
        <v>139</v>
      </c>
      <c r="B21" s="4" t="n">
        <v>1361014</v>
      </c>
      <c r="C21" s="4" t="n">
        <v>1047943</v>
      </c>
    </row>
    <row r="22" spans="1:3">
      <c r="A22" s="3" t="s">
        <v>140</v>
      </c>
      <c r="B22" s="4" t="n">
        <v>1361014</v>
      </c>
      <c r="C22" s="4" t="n">
        <v>1047943</v>
      </c>
    </row>
    <row r="23" spans="1:3">
      <c r="A23" s="3" t="s">
        <v>141</v>
      </c>
      <c r="B23" s="4" t="n">
        <v>161</v>
      </c>
      <c r="C23" s="4" t="n">
        <v>-265</v>
      </c>
    </row>
    <row r="24" spans="1:3">
      <c r="A24" s="3" t="s">
        <v>142</v>
      </c>
      <c r="B24" s="4" t="n">
        <v>36894</v>
      </c>
      <c r="C24" s="4" t="n">
        <v>39840</v>
      </c>
    </row>
    <row r="25" spans="1:3">
      <c r="A25" s="3" t="s">
        <v>143</v>
      </c>
      <c r="B25" s="4" t="n">
        <v>23434</v>
      </c>
      <c r="C25" s="4" t="n">
        <v>15405</v>
      </c>
    </row>
    <row r="26" spans="1:3">
      <c r="A26" s="3" t="s">
        <v>144</v>
      </c>
      <c r="B26" s="4" t="n">
        <v>60328</v>
      </c>
      <c r="C26" s="4" t="n">
        <v>55245</v>
      </c>
    </row>
    <row r="27" spans="1:3">
      <c r="A27" s="5" t="s">
        <v>145</v>
      </c>
    </row>
    <row r="28" spans="1:3">
      <c r="A28" s="3" t="s">
        <v>146</v>
      </c>
      <c r="B28" s="3" t="s">
        <v>40</v>
      </c>
      <c r="C28" s="3" t="s">
        <v>40</v>
      </c>
    </row>
    <row r="29" spans="1:3">
      <c r="A29" s="3" t="s">
        <v>147</v>
      </c>
      <c r="B29" s="3" t="s">
        <v>40</v>
      </c>
      <c r="C29" s="3" t="s">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5"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5" t="s">
        <v>149</v>
      </c>
    </row>
    <row r="4" spans="1:2">
      <c r="A4" s="3" t="s">
        <v>151</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5:11:21Z</dcterms:created>
  <dcterms:modified xmlns:dcterms="http://purl.org/dc/terms/" xmlns:xsi="http://www.w3.org/2001/XMLSchema-instance" xsi:type="dcterms:W3CDTF">2019-07-12T15:11:21Z</dcterms:modified>
</cp:coreProperties>
</file>